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State"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Sta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Corporate Information (Details)" sheetId="27" state="visible" r:id="rId27"/>
    <sheet xmlns:r="http://schemas.openxmlformats.org/officeDocument/2006/relationships" name="Notes to the Consolidated Sta_3" sheetId="28" state="visible" r:id="rId28"/>
    <sheet xmlns:r="http://schemas.openxmlformats.org/officeDocument/2006/relationships" name="Notes to the Consolidated Sta_4" sheetId="29" state="visible" r:id="rId29"/>
    <sheet xmlns:r="http://schemas.openxmlformats.org/officeDocument/2006/relationships" name="Notes to the Consolidated Sta_5" sheetId="30" state="visible" r:id="rId30"/>
    <sheet xmlns:r="http://schemas.openxmlformats.org/officeDocument/2006/relationships" name="Notes to the Consolidated Sta_6" sheetId="31" state="visible" r:id="rId31"/>
    <sheet xmlns:r="http://schemas.openxmlformats.org/officeDocument/2006/relationships" name="Notes to the Consolidated Sta_7" sheetId="32" state="visible" r:id="rId32"/>
    <sheet xmlns:r="http://schemas.openxmlformats.org/officeDocument/2006/relationships" name="Notes to the Consolidated Sta_8" sheetId="33" state="visible" r:id="rId33"/>
    <sheet xmlns:r="http://schemas.openxmlformats.org/officeDocument/2006/relationships" name="Notes to the Consolidated Sta_9" sheetId="34" state="visible" r:id="rId34"/>
    <sheet xmlns:r="http://schemas.openxmlformats.org/officeDocument/2006/relationships" name="Notes to the Consolidated St_10" sheetId="35" state="visible" r:id="rId35"/>
    <sheet xmlns:r="http://schemas.openxmlformats.org/officeDocument/2006/relationships" name="Notes to the Consolidated St_11" sheetId="36" state="visible" r:id="rId36"/>
    <sheet xmlns:r="http://schemas.openxmlformats.org/officeDocument/2006/relationships" name="Notes to the Consolidated St_12" sheetId="37" state="visible" r:id="rId37"/>
    <sheet xmlns:r="http://schemas.openxmlformats.org/officeDocument/2006/relationships" name="Issued Capital and Reserves - O" sheetId="38" state="visible" r:id="rId38"/>
    <sheet xmlns:r="http://schemas.openxmlformats.org/officeDocument/2006/relationships" name="Issued Capital and Reserves - A" sheetId="39" state="visible" r:id="rId39"/>
    <sheet xmlns:r="http://schemas.openxmlformats.org/officeDocument/2006/relationships" name="Issued Capital and Reserves - I" sheetId="40" state="visible" r:id="rId40"/>
    <sheet xmlns:r="http://schemas.openxmlformats.org/officeDocument/2006/relationships" name="Share-based payments - Expenses" sheetId="41" state="visible" r:id="rId41"/>
    <sheet xmlns:r="http://schemas.openxmlformats.org/officeDocument/2006/relationships" name="Share-based payments - Equity-s" sheetId="42" state="visible" r:id="rId42"/>
    <sheet xmlns:r="http://schemas.openxmlformats.org/officeDocument/2006/relationships" name="Share-based payments (Details)" sheetId="43" state="visible" r:id="rId43"/>
    <sheet xmlns:r="http://schemas.openxmlformats.org/officeDocument/2006/relationships" name="Fixed Assets - Intangible asset" sheetId="44" state="visible" r:id="rId44"/>
    <sheet xmlns:r="http://schemas.openxmlformats.org/officeDocument/2006/relationships" name="Fixed Assets - Property, plant " sheetId="45" state="visible" r:id="rId45"/>
    <sheet xmlns:r="http://schemas.openxmlformats.org/officeDocument/2006/relationships" name="Assets held for sale (Details)" sheetId="46" state="visible" r:id="rId46"/>
    <sheet xmlns:r="http://schemas.openxmlformats.org/officeDocument/2006/relationships" name="Inventories (Details)" sheetId="47" state="visible" r:id="rId47"/>
    <sheet xmlns:r="http://schemas.openxmlformats.org/officeDocument/2006/relationships" name="Prepaid expenses and other as_2" sheetId="48" state="visible" r:id="rId48"/>
    <sheet xmlns:r="http://schemas.openxmlformats.org/officeDocument/2006/relationships" name="Financial assets and financia_2" sheetId="49" state="visible" r:id="rId49"/>
    <sheet xmlns:r="http://schemas.openxmlformats.org/officeDocument/2006/relationships" name="Trade and other payables (Detai" sheetId="50" state="visible" r:id="rId50"/>
    <sheet xmlns:r="http://schemas.openxmlformats.org/officeDocument/2006/relationships" name="Other liabilities and provisi_2" sheetId="51" state="visible" r:id="rId51"/>
    <sheet xmlns:r="http://schemas.openxmlformats.org/officeDocument/2006/relationships" name="Disclosure of financial instr_2" sheetId="52" state="visible" r:id="rId52"/>
    <sheet xmlns:r="http://schemas.openxmlformats.org/officeDocument/2006/relationships" name="Earnings per share (Details)" sheetId="53" state="visible" r:id="rId53"/>
    <sheet xmlns:r="http://schemas.openxmlformats.org/officeDocument/2006/relationships" name="Related party disclosures (Deta"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_(&quot;$ &quot;#,##0.00_);_(&quot;$ &quot;(#,##0.00)"/>
    <numFmt numFmtId="170" formatCode="_(&quot;SFr &quot;#,##0_);_(&quot;SFr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Sep. 30,  2023</t>
        </is>
      </c>
    </row>
    <row r="7">
      <c r="A7" s="4" t="inlineStr">
        <is>
          <t>Current Fiscal Year End Date</t>
        </is>
      </c>
      <c r="B7" s="4" t="inlineStr">
        <is>
          <t>--12-31</t>
        </is>
      </c>
    </row>
    <row r="8">
      <c r="A8" s="4" t="inlineStr">
        <is>
          <t>Document Fiscal Year Focus</t>
        </is>
      </c>
      <c r="B8" s="4" t="inlineStr">
        <is>
          <t>2023</t>
        </is>
      </c>
    </row>
    <row r="9">
      <c r="A9" s="4" t="inlineStr">
        <is>
          <t>Document Fiscal Period Focus</t>
        </is>
      </c>
      <c r="B9" s="4" t="inlineStr">
        <is>
          <t>Q3</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s</t>
        </is>
      </c>
      <c r="B3" s="4" t="inlineStr">
        <is>
          <t xml:space="preserve"> </t>
        </is>
      </c>
    </row>
    <row r="4">
      <c r="A4" s="4" t="inlineStr">
        <is>
          <t>Share-based payments</t>
        </is>
      </c>
      <c r="B4" s="4" t="inlineStr">
        <is>
          <t>5. Share-based payments During the nine months ended September 30, 2023 and 2022, the Group recognized share-based payment expenses of EUR 6,273k and EUR 6,455k, respectively, as follows: ​ ​ ​ ​ ​ ​ ​ ​ ​ ​ ​ Three months ended September 30, Nine months ended September 30, ​ ​ 2022 2023 2022 2023 ​ ​ EUR k ​ EUR k ​ EUR k ​ EUR k Cost of sales ​ — ​ 98 ​ — ​ 245 Selling and distribution expenses ​ 91 ​ 93 ​ 152 ​ 246 Research and development expenses 390 ​ 441 ​ 480 ​ 1,202 General and administrative expenses 2,189 ​ 862 ​ 5,548 ​ 4,083 Other operating expenses ​ 188 ​ 206 ​ 275 ​ 497 Total 2,858 ​ 1,701 ​ 6,455 ​ 6,273 ​ ​ Expense recognized for the equity-settled programs was as follows: ​ ​ ​ ​ ​ ​ ​ ​ ​ ​ ​ ​ Three months ended September 30, ​ Nine months ended September 30, Program 2022 2023 2022 2023 ​ ​ EUR k ​ EUR k ​ EUR k ​ EUR k LTIP Stock Options ​ 1,352 ​ 391 4,430 ​ 2,728 RSU Supervisory Board ​ 188 ​ 206 ​ 275 ​ 497 New VSOP ​ (14) ​ (26) ​ (96) ​ 19 Prior VSOP 82 ​ 20 ​ 99 ​ (1) LTIP RSUs ​ 1,249 ​ 1,110 ​ 1,746 ​ 3,030 Total 2,858 ​ 1,701 ​ 6,455 ​ 6,273 ​ On November 16, 2020, CureVac granted 266,155 options to the former Chief Scientific Officer (CSO). Furthermore, on December 1, 2020, CureVac granted 266,156 options (in 3 tranches) to the Group’s Chief Business Officer (CBO) and Chief Commercial Officer (CCO). All grants were made under the terms of a new long-term incentive plan (LTIP) put in place by CureVac N.V. Options will be settled in shares of CureVac N.V. As of September 30, 2023, none of the options granted to the CBO/CCO under the LTIP were exercised. On July 1, 2021, CureVac granted 20,000 options to the Chief Operations Officer (COO). This grant was made under the terms of the new long-term incentive plan (LTIP) put in place by CureVac N.V. Options will be settled in shares of CureVac N.V. As of September 30, 2023, none of the options granted to the COO were exercised. On March 1, 2021, CureVac granted 2,000 options to a key employee and on January 1, 2022, CureVac granted 9,500 options to a key employee. All grants were made under the terms of the new long-term incentive plan (LTIP) put in place by CureVac N.V. Options will be settled in shares of CureVac N.V. As of September 30, 2023, none of the options were exercised. On March 1, 2022, CureVac granted 130,000 options to the Executive Board. All grants were made under the terms of the new long-term incentive plan (LTIP) put in place by CureVac N.V. Options will be settled in shares of CureVac N.V. As of September 30, 2023, none of the options were exercised. On April 1, 2022, CureVac granted 700 options to a key employee. All grants were made under the terms of the new long-term incentive plan (LTIP) put in place by CureVac N.V. Options will be settled in shares of CureVac N.V. As of September 30, 2023, none of the options were exercised. On April 1, 2023, CureVac granted 144,379 options to the newly appointed CEO. All grants were made under the terms of the new long-term incentive plan (LTIP) put in place by CureVac N.V. Options will be settled in shares of CureVac N.V. As of September 30, 2023, none of the options were exercised. The expenses recognized for employee services received under the LTIP Stock Options during the three and nine months ended September 30, 2023, is in the amount of EUR 391k and EUR 2,728k, respectively (2022: EUR 1,352k and EUR 4,430k, respectively) and is included in general and administrative expenses and selling and distribution expense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Up to September 30, 2023, 48,686 RSUs were settled. The related RSU expense is recorded in the functional cost category to which the award recipient’s costs are classified. On January 1, 2022, CureVac awarded 36,000 RSUs to the Chief Executive Officer (CEO). The related RSU expense is included in general and administrative expenses. For the three and nine months ended September 30, 2023, all RSUs were settled. On January 31, 2022, CureVac awarded 5,000 RSUs to the Chief Operations Officer (COO) and 30,000 RSUs to the Chief Business Officer (CBO). The related RSU expense is included in general and administrative expenses. Up to September 30, 2023, none of these RSUs were settled. On June 22, 2022, the Group awarded 36,902 RSUs to Supervisory Board members and 188,986 RSUs to the Executive Board and various key employees. On November 30, 2022, the Group awarded further 7,633 RSU awards to key employees who joined the Group during fiscal 2022. The related RSU expense is recorded in the functional cost category to which the award recipient’s costs are classified. Up to September 30, 2023, 81,670 RSUs were settled. Effective July 1, 2022, CureVac N.V. acquired all shares of Frame Pharmaceuticals B.V., Amsterdam, Netherlands (formerly Frame Pharmaceuticals), now CureVac Netherlands B.V. On July 1, 2022, CureVac awarded 89,655 RSUs to the former Frame employees. The related RSU expense is recorded in the functional cost category to which the award recipients’ costs are classified. Up to September 30, 2023, 29,881 RSUs were settled. On March 31, 2023, the Group awarded 92,701 RSUs to the Supervisory Board members and 646,914 RSUs to the Executive Board and various key employees. The related RSU expense is recorded in the functional cost category to which the award recipient’s costs are classified. Up to September 30, 2023, 9,661 RSUs were settled. The expenses recognized for employee services received under the LTIP RSUs during the three and nine months ended September 30, 2023, is in an amount of EUR 1,110k and EUR 3,030k, respectively (2022: EUR 1,249k and EUR 1,746k, respectively) and is included in research and development expenses, general and administrative expenses and selling and distribution expenses. As the former CEO has left the Group as of March 31, 2023, all remaining unvested awards are subject to accelerated vesting. As a Supervisory Board member has left the Group as of June 19, 2023, all remaining unvested awards are subject to accelerated vesting. As the CSO has left the Group as of July 14, 2023, all remaining unvested awards are subject to accelerated vesting. As the CBO &amp; CCO will leave the Group as of November 30, 2023, all remaining unvested awards are subject to accelerated vesting. Exercise of options Under the New VSOP plan, 21,087 and 69,246 options were exercised within the three and nine months ended September 30, 2023, respectively, at a weighted average share price of USD 10.09 and USD 9.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3</t>
        </is>
      </c>
    </row>
    <row r="3">
      <c r="A3" s="3" t="inlineStr">
        <is>
          <t>Fixed Assets</t>
        </is>
      </c>
      <c r="B3" s="4" t="inlineStr">
        <is>
          <t xml:space="preserve"> </t>
        </is>
      </c>
    </row>
    <row r="4">
      <c r="A4" s="4" t="inlineStr">
        <is>
          <t>Fixed Assets</t>
        </is>
      </c>
      <c r="B4" s="4" t="inlineStr">
        <is>
          <t>6. Fixed Assets 6.1 Intangible assets During the nine months ended September 30, 2023, the Group acquired intangible assets of EUR 2,610k (nine months ended September 30, 2022: EUR 24,224k). Acquired intangibles mainly related to licenses, software and prepayments made to acquire those. 6.2 Property, plant and equipment During the nine months ended September 30, 2023, the increase in property, plant and equipment was attributable to the purchase of technical equipment and machines and other equipment of EUR 7,690k (September 30, 2022: EUR 8,661k) as well as additional amounts recognized as construction in progress of EUR 32,918k (September 30, 2022: EUR 56,746k) primarily related to the Company-owned GMP IV facility EUR 30,427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3</t>
        </is>
      </c>
    </row>
    <row r="3">
      <c r="A3" s="3" t="inlineStr">
        <is>
          <t>Assets held for sale</t>
        </is>
      </c>
      <c r="B3" s="4" t="inlineStr">
        <is>
          <t xml:space="preserve"> </t>
        </is>
      </c>
    </row>
    <row r="4">
      <c r="A4" s="4" t="inlineStr">
        <is>
          <t>Assets held for sale</t>
        </is>
      </c>
      <c r="B4" s="4" t="inlineStr">
        <is>
          <t>7.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As of December 31, 2022, the CMO-Equipment identified for sale had a gross book value of EUR 29,531k and was written down by EUR 19,064k (with the corresponding expense recognized in cost of sales) to EUR 10,467k, the fair value less anticipated costs to sell. Criteria for the determination of the fair value were defined based on certain sales scenarios considering different sales campaigns. All sales activities are scheduled within the next twelve months and as of September 30, 2023 assets held for sale with a net book value of EUR 580k were sold through an external service provi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8. Inventories The inventories include only raw materials and supplies amounting to EUR 23,300k (December 31, 2022: EUR 23,989k), which are recoverable under the Company’s agreements with its collaboration partners. During the nine months ended September 30, 2023, the decrease in inventory of EUR 689k is due primarily to further write-offs and the usage of raw material for R&amp;D purposes, partially compensated by purchases of raw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9 Months Ended</t>
        </is>
      </c>
    </row>
    <row r="2">
      <c r="B2" s="2" t="inlineStr">
        <is>
          <t>Sep. 30, 2023</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September 30, 2023 amounted to EUR 25,453k (December 31, 2022: 40,287k) and include receivables for the GSK compensation of EUR 1,412k (December 31, 2022; EUR 5,595k). In addition, other assets include tax claims against the tax authorities of EUR 9,744k (December 31, 2022: EUR 24,840k).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9 Months Ended</t>
        </is>
      </c>
    </row>
    <row r="2">
      <c r="B2" s="2" t="inlineStr">
        <is>
          <t>Sep. 30, 2023</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3</t>
        </is>
      </c>
    </row>
    <row r="3">
      <c r="A3" s="3" t="inlineStr">
        <is>
          <t>Trade and other payables.</t>
        </is>
      </c>
      <c r="B3" s="4" t="inlineStr">
        <is>
          <t xml:space="preserve"> </t>
        </is>
      </c>
    </row>
    <row r="4">
      <c r="A4" s="4" t="inlineStr">
        <is>
          <t>Trade and other payables</t>
        </is>
      </c>
      <c r="B4" s="4" t="inlineStr">
        <is>
          <t>11. Trade and other payables ​ Trade and other payables are all due within one year amounting to EUR 12,570k (December 31, 2022: EUR 73,463k). During the nine months ended September 30, 2023, the decrease of EUR 60,893k in trade and other payables was primarily due payments to raw material suppliers for invoices received before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9 Months Ended</t>
        </is>
      </c>
    </row>
    <row r="2">
      <c r="B2" s="2" t="inlineStr">
        <is>
          <t>Sep. 30, 2023</t>
        </is>
      </c>
    </row>
    <row r="3">
      <c r="A3" s="3" t="inlineStr">
        <is>
          <t>Other liabilities and provisions</t>
        </is>
      </c>
      <c r="B3" s="4" t="inlineStr">
        <is>
          <t xml:space="preserve"> </t>
        </is>
      </c>
    </row>
    <row r="4">
      <c r="A4" s="4" t="inlineStr">
        <is>
          <t>Other liabilities and provisions</t>
        </is>
      </c>
      <c r="B4" s="4" t="inlineStr">
        <is>
          <t>12. Other liabilities and provisions During the nine months ended September 30, 2023, the decrease of EUR 9,422k in other liabilities was primarily due to lower accruals for outstanding invoices. As of September 30, 2023 the contract terminations provisions of EUR 61,320k which are reflecting amounts which the Company expects to pay out to settle its obligations under certain CMO contracts which it has terminated, were reclassed from Provisions (non-current) into Provisions (current) due to an expected maturity within one year. In addition, during the nine months ended September 30, 2023, the decrease of EUR 1,922k in Provisions (current) was primarily due to a consumption of the CRO provision for onerou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t>
        </is>
      </c>
      <c r="B4" s="4" t="inlineStr">
        <is>
          <t>13. Income tax The increase to an expense for the nine months ended September 30, 2023, was primarily attributable to the income tax expense of CureVac Swiss AG and CureVac Belgium 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financial instruments and risk management</t>
        </is>
      </c>
      <c r="B1" s="2" t="inlineStr">
        <is>
          <t>9 Months Ended</t>
        </is>
      </c>
    </row>
    <row r="2">
      <c r="B2" s="2" t="inlineStr">
        <is>
          <t>Sep. 30, 2023</t>
        </is>
      </c>
    </row>
    <row r="3">
      <c r="A3" s="3" t="inlineStr">
        <is>
          <t>Disclosure of financial instruments and risk management</t>
        </is>
      </c>
      <c r="B3" s="4" t="inlineStr">
        <is>
          <t xml:space="preserve"> </t>
        </is>
      </c>
    </row>
    <row r="4">
      <c r="A4" s="4" t="inlineStr">
        <is>
          <t>Disclosure of financial instruments and risk management</t>
        </is>
      </c>
      <c r="B4" s="4" t="inlineStr">
        <is>
          <t xml:space="preserve">14. Disclosure of financial instruments and risk management As the Group requires significant liquid funds available for the financing of its COVID-19 and influenza research and development activities, during the nine months ended September 30, 2023, it has maintained funds as cash and cash equivalents and not in less liquid financial instruments. The Group has distributed the cash amongst several banks and amongst the legal entities in the Group in order to reduce negative interest penalties. Refer to note 16 to the consolidated financial statements as of December 31, 2022 for additional information on the Group’s risk management activities. As of September 30, 2023, the Group held cash and cash equivalents of USD 67,711k and CHF 576k, which are exposed to foreign currency exchange risk. The Group intends to settle expenses arising in US dollars using these US dollar fu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Other Comprehensive Income (Los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im Condensed Consolidated Statements of Operations and Other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5" t="n">
        <v>16483</v>
      </c>
      <c r="C4" s="5" t="n">
        <v>11212</v>
      </c>
      <c r="D4" s="5" t="n">
        <v>31191</v>
      </c>
      <c r="E4" s="5" t="n">
        <v>55731</v>
      </c>
    </row>
    <row r="5">
      <c r="A5" s="4" t="inlineStr">
        <is>
          <t>Cost of sales</t>
        </is>
      </c>
      <c r="B5" s="6" t="n">
        <v>-24281</v>
      </c>
      <c r="C5" s="6" t="n">
        <v>-24079</v>
      </c>
      <c r="D5" s="6" t="n">
        <v>-70770</v>
      </c>
      <c r="E5" s="6" t="n">
        <v>-103992</v>
      </c>
    </row>
    <row r="6">
      <c r="A6" s="4" t="inlineStr">
        <is>
          <t>Selling and distribution expenses</t>
        </is>
      </c>
      <c r="B6" s="6" t="n">
        <v>-940</v>
      </c>
      <c r="C6" s="6" t="n">
        <v>-1006</v>
      </c>
      <c r="D6" s="6" t="n">
        <v>-3172</v>
      </c>
      <c r="E6" s="6" t="n">
        <v>-1825</v>
      </c>
    </row>
    <row r="7">
      <c r="A7" s="4" t="inlineStr">
        <is>
          <t>Research and development expenses</t>
        </is>
      </c>
      <c r="B7" s="6" t="n">
        <v>-27245</v>
      </c>
      <c r="C7" s="6" t="n">
        <v>-12512</v>
      </c>
      <c r="D7" s="6" t="n">
        <v>-82363</v>
      </c>
      <c r="E7" s="6" t="n">
        <v>-34934</v>
      </c>
    </row>
    <row r="8">
      <c r="A8" s="4" t="inlineStr">
        <is>
          <t>General and administrative expenses</t>
        </is>
      </c>
      <c r="B8" s="6" t="n">
        <v>-18574</v>
      </c>
      <c r="C8" s="6" t="n">
        <v>-26341</v>
      </c>
      <c r="D8" s="6" t="n">
        <v>-64106</v>
      </c>
      <c r="E8" s="6" t="n">
        <v>-78019</v>
      </c>
    </row>
    <row r="9">
      <c r="A9" s="4" t="inlineStr">
        <is>
          <t>Other operating income</t>
        </is>
      </c>
      <c r="B9" s="6" t="n">
        <v>917</v>
      </c>
      <c r="C9" s="6" t="n">
        <v>694</v>
      </c>
      <c r="D9" s="6" t="n">
        <v>4365</v>
      </c>
      <c r="E9" s="6" t="n">
        <v>35901</v>
      </c>
    </row>
    <row r="10">
      <c r="A10" s="4" t="inlineStr">
        <is>
          <t>Other operating expenses</t>
        </is>
      </c>
      <c r="B10" s="6" t="n">
        <v>-395</v>
      </c>
      <c r="C10" s="6" t="n">
        <v>-348</v>
      </c>
      <c r="D10" s="6" t="n">
        <v>-1337</v>
      </c>
      <c r="E10" s="6" t="n">
        <v>-809</v>
      </c>
    </row>
    <row r="11">
      <c r="A11" s="4" t="inlineStr">
        <is>
          <t>Operating loss</t>
        </is>
      </c>
      <c r="B11" s="6" t="n">
        <v>-54036</v>
      </c>
      <c r="C11" s="6" t="n">
        <v>-52380</v>
      </c>
      <c r="D11" s="6" t="n">
        <v>-186193</v>
      </c>
      <c r="E11" s="6" t="n">
        <v>-127947</v>
      </c>
    </row>
    <row r="12">
      <c r="A12" s="4" t="inlineStr">
        <is>
          <t>Finance income</t>
        </is>
      </c>
      <c r="B12" s="6" t="n">
        <v>9446</v>
      </c>
      <c r="C12" s="6" t="n">
        <v>5276</v>
      </c>
      <c r="D12" s="6" t="n">
        <v>19531</v>
      </c>
      <c r="E12" s="6" t="n">
        <v>10619</v>
      </c>
    </row>
    <row r="13">
      <c r="A13" s="4" t="inlineStr">
        <is>
          <t>Finance expenses</t>
        </is>
      </c>
      <c r="B13" s="6" t="n">
        <v>-4085</v>
      </c>
      <c r="C13" s="6" t="n">
        <v>-541</v>
      </c>
      <c r="D13" s="6" t="n">
        <v>-6819</v>
      </c>
      <c r="E13" s="6" t="n">
        <v>-3077</v>
      </c>
    </row>
    <row r="14">
      <c r="A14" s="4" t="inlineStr">
        <is>
          <t>Loss before income tax</t>
        </is>
      </c>
      <c r="B14" s="6" t="n">
        <v>-48675</v>
      </c>
      <c r="C14" s="6" t="n">
        <v>-47645</v>
      </c>
      <c r="D14" s="6" t="n">
        <v>-173481</v>
      </c>
      <c r="E14" s="6" t="n">
        <v>-120405</v>
      </c>
    </row>
    <row r="15">
      <c r="A15" s="4" t="inlineStr">
        <is>
          <t>Income tax benefit/ (expense)</t>
        </is>
      </c>
      <c r="B15" s="6" t="n">
        <v>-6</v>
      </c>
      <c r="C15" s="6" t="n">
        <v>78</v>
      </c>
      <c r="D15" s="6" t="n">
        <v>-33</v>
      </c>
      <c r="E15" s="6" t="n">
        <v>160</v>
      </c>
    </row>
    <row r="16">
      <c r="A16" s="4" t="inlineStr">
        <is>
          <t>Net loss for the period</t>
        </is>
      </c>
      <c r="B16" s="6" t="n">
        <v>-48681</v>
      </c>
      <c r="C16" s="6" t="n">
        <v>-47567</v>
      </c>
      <c r="D16" s="6" t="n">
        <v>-173514</v>
      </c>
      <c r="E16" s="6" t="n">
        <v>-120245</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adjustments</t>
        </is>
      </c>
      <c r="B18" s="6" t="n">
        <v>-30</v>
      </c>
      <c r="C18" s="6" t="n">
        <v>-152</v>
      </c>
      <c r="D18" s="6" t="n">
        <v>-14</v>
      </c>
      <c r="E18" s="6" t="n">
        <v>-364</v>
      </c>
    </row>
    <row r="19">
      <c r="A19" s="4" t="inlineStr">
        <is>
          <t>Total comprehensive loss for the period</t>
        </is>
      </c>
      <c r="B19" s="5" t="n">
        <v>-48711</v>
      </c>
      <c r="C19" s="5" t="n">
        <v>-47719</v>
      </c>
      <c r="D19" s="5" t="n">
        <v>-173528</v>
      </c>
      <c r="E19" s="5" t="n">
        <v>-120609</v>
      </c>
    </row>
    <row r="20">
      <c r="A20" s="4" t="inlineStr">
        <is>
          <t>Net loss per share basic</t>
        </is>
      </c>
      <c r="B20" s="7" t="n">
        <v>-0.22</v>
      </c>
      <c r="C20" s="7" t="n">
        <v>-0.25</v>
      </c>
      <c r="D20" s="7" t="n">
        <v>-0.79</v>
      </c>
      <c r="E20" s="7" t="n">
        <v>-0.64</v>
      </c>
    </row>
    <row r="21">
      <c r="A21" s="4" t="inlineStr">
        <is>
          <t>Net loss per share diluted</t>
        </is>
      </c>
      <c r="B21" s="7" t="n">
        <v>-0.22</v>
      </c>
      <c r="C21" s="7" t="n">
        <v>-0.25</v>
      </c>
      <c r="D21" s="7" t="n">
        <v>-0.79</v>
      </c>
      <c r="E21" s="7" t="n">
        <v>-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 xml:space="preserve">15. Earnings per share Earnings per share is calculated pursuant to IAS 33 Earnings per Share The weighted number of shares outstanding for the three and nine months ended September 30, 2023 was 223,914,164 and 219,781,884, respectively (2022: 189,946,101 and 188,020,542, respectively). This has led to a basic loss per share for the three and nine months ended September 30, 2023 of EUR 0.22 and EUR 0.79, respectively (2022: EUR 0.25 and EUR 0.64, respectively). Since the conversion of options to ordinary shares would decrease loss per share, they are considered antidilutive. Therefore, the diluted earnings per share equals basic earnings per share for the three and nine months ended September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3</t>
        </is>
      </c>
    </row>
    <row r="3">
      <c r="A3" s="3" t="inlineStr">
        <is>
          <t>Related party disclosures</t>
        </is>
      </c>
      <c r="B3" s="4" t="inlineStr">
        <is>
          <t xml:space="preserve"> </t>
        </is>
      </c>
    </row>
    <row r="4">
      <c r="A4" s="4" t="inlineStr">
        <is>
          <t>Related party disclosures</t>
        </is>
      </c>
      <c r="B4" s="4" t="inlineStr">
        <is>
          <t>16. Related party disclosures Antony Blanc In addition to his Management Board position at CureVac N.V., Antony also took over the role as Managing Director in 2022 at CureVac Belgium SA. He receives compensation on his role of Managing Director through Clarentis SRL, a wholly owned consulting company of Antony Blanc. As it relates to these services, CureVac paid in 2023 until September 2023 an amount of EUR 47k (2022: EUR 69K). As Antony Blanc will leave the company as of November 30, 2023, CureVac and Antony Blanc signed a settlement agreement as of September 26, 2023. Certain payments under this agreement will be paid via the Clarentis SRL entity. Franz-Werner Haas In Q1 2023, a consulting agreement between CureVac SE and Franz-Werner Haas was entered into. For the nine-month period ended September 30, 2023 CureVac paid EUR 65k under this agreement. Alexander Zehnder In Q1 2023, a first addendum to the future service agreement was entered into to ensure a smooth transition from CEO Franz-Werner Haas to the new CEO Alexander Zehnder. Total compensation amounted to EUR 51k during the month of March. Barker BioMedical GmbH In Q1 2023, a consulting agreement between CureVac SE and Barker BioMedical GmbH was entered into. Barker BioMedical GmBH is a wholly-owned consulting company of Debra Barker, Supervisory Board member of CureVac N.V. For the nine-month period ended September 30, 2023 total costs incurred under this agreement amount to EUR 14k. ​ Craig Tooman In Q1 2023, a consulting agreement between CureVac SE and Craig Tooman was entered into. For the nine-month period ended September 30, 2023, CureVac paid EUR 5k under this agreement. Ralf Clemens In Q3 2023, a consulting agreement between CureVac N.V. and GRID EUROPE was entered into. GRID EUROPE is a wholly owned consulting company of Ralf Clemens, who was a member of the supervisory board up to September 30, 2023. So far no costs have been incurred. Immatics Biotechnologies GmbH In August 2023, CureVac Manufacturing GmbH and Immatics Biotechnologies GmbH entered into an agreement, whereby CureVac purchased certain technical equipment from Immatics that is installed in temporary laboratory space that CureVac plans to use. Our largest shareholder, dievini, held 22.4% of the shares in Immatics as per the 20-F filed in March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17. Subsequent events In October 2023, the first participant was dosed in the Phase 2 part of the ongoing Phase 1/2 study in seasonal influenza, following selection of a promising modified mRNA vaccine candidate. The potentially differentiated, multivalent candidate encodes antigens matched to all WHO-recommended flu strains. It was selected from the Phase 1 part of the study that compared a comprehensive series of multivalent, modified mRNA seasonal flu vaccine candidates with up to eight separate mRNA constructs per candidate. The use of customizable and rapidly produced mRNAs to address influenza could enable faster development and delivery of potentially improved vaccine candidates, featuring even short-term strain updates for the approaching influenza season. This event triggered a further development milestone and CureVac has invoiced an amount of EUR 15,000k to G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9 Months Ended</t>
        </is>
      </c>
    </row>
    <row r="2">
      <c r="B2" s="2" t="inlineStr">
        <is>
          <t>Sep. 30, 2023</t>
        </is>
      </c>
    </row>
    <row r="3">
      <c r="A3" s="3" t="inlineStr">
        <is>
          <t>Basis of preparation</t>
        </is>
      </c>
      <c r="B3" s="4" t="inlineStr">
        <is>
          <t xml:space="preserve"> </t>
        </is>
      </c>
    </row>
    <row r="4">
      <c r="A4" s="4" t="inlineStr">
        <is>
          <t>Basis of preparation</t>
        </is>
      </c>
      <c r="B4" s="4" t="inlineStr">
        <is>
          <t>The interim condensed consolidated financial statements for the three and nine months ended September 30,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2. The interim condensed consolidated financial statements were authorized by the Management Board for presentation to the Supervisory Board on November 10, 2023. The Group’s interim condensed consolidated financial statements are presented in Euros (“EUR”). Unless otherwise stated, amounts are rounded to thousands of Euros, except per share amounts. Due to rounding, differences may arise when individual amounts or percentages are added together.</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ed for the first time as of January 1, 2023, as disclosed in the notes to the consolidated financial statements as of December 31, 2022, had no impact on the interim condensed consolidated financial statements of the Group as of and for the three and nine months ended September 30, 2023. The Group has not early adopted any standard, interpretation or amendment that has been issued but is not yet effective.</t>
        </is>
      </c>
    </row>
    <row r="6">
      <c r="A6" s="4" t="inlineStr">
        <is>
          <t>Impact of COVID-19 and the Russia-Ukraine Conflict</t>
        </is>
      </c>
      <c r="B6"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the Group’s laboratory and production operation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Operations (Tables)</t>
        </is>
      </c>
      <c r="B1" s="2" t="inlineStr">
        <is>
          <t>9 Months Ended</t>
        </is>
      </c>
    </row>
    <row r="2">
      <c r="B2" s="2" t="inlineStr">
        <is>
          <t>Sep. 30, 2023</t>
        </is>
      </c>
    </row>
    <row r="3">
      <c r="A3" s="3" t="inlineStr">
        <is>
          <t>Notes to the Consolidated Statements of Operations</t>
        </is>
      </c>
      <c r="B3" s="4" t="inlineStr">
        <is>
          <t xml:space="preserve"> </t>
        </is>
      </c>
    </row>
    <row r="4">
      <c r="A4" s="4" t="inlineStr">
        <is>
          <t>Schedule of revenue from contract with customers recognized</t>
        </is>
      </c>
      <c r="B4" s="4" t="inlineStr">
        <is>
          <t>​ ​ ​ ​ ​ ​ ​ ​ ​ ​ ​ Three months ended September 30, ​ Nine months ended September 30, ​ ​ 2022 2023 2022 2023 ​ ​ EUR k ​ EUR k ​ EUR k ​ EUR k Belgium ​ ​ ​ ​ ​ ​ ​ ​ GSK ​ 9,705 ​ 15,935 ​ 52,746 ​ 28,691 Switzerland ​ ​ ​ ​ CRISPR 1,060 ​ 249 1,646 ​ 1,303 Netherlands ​ ​ ​ ​ ​ ​ ​ ​ Genmab ​ 447 ​ 298 ​ 1,339 ​ 1,197 Total 11,212 ​ 16,483 55,731 ​ 31,191</t>
        </is>
      </c>
    </row>
    <row r="5">
      <c r="A5" s="4" t="inlineStr">
        <is>
          <t>Summary of upfront payments and related revenues recognized</t>
        </is>
      </c>
      <c r="B5" s="4" t="inlineStr">
        <is>
          <t>​ ​ ​ ​ ​ ​ ​ ​ ​ ​ ​ ​ Upfront and ​ Upfront and ​ ​ ​ ​ milestones payments included ​ milestones payments included ​ ​ ​ ​ in contract ​ in contract ​ Upfront and milestone liabilities at liabilities at Customer ​ payments ​ December 31, 2022 ​ September 30, 2023 ​ ​ ​ ​ (EUR k) ​ (EUR k) GSK EUR 205,000k (EUR 10,000k milestone payment included) 102,804 89,491 CRISPR USD 3,000k (EUR 2,524k)* 929 697 Genmab USD 10,000k (EUR 8,937k)* 3,575 2,383 Total ​ 107,308 92,571 * Translated at the currency exchange rate prevailing on the transaction date. ​ ​ ​ ​ ​ ​ ​ ​ ​ ​ ​ Revenue recognized from ​ ​ upfront and milestones payments ​ ​ for three months ended ​ for nine months ended ​ ​ September 30, ​ September 30, Customer ​ 2022 2023 2022 2023 ​ (EUR k) (EUR k) (EUR k) (EUR k) GSK 7,936 5,816 38,705 13,313 CRISPR 77 77 232 232 Genmab 447 298 1,341 1,192 Total 8,461 6,192 40,278 14,737</t>
        </is>
      </c>
    </row>
    <row r="6">
      <c r="A6" s="4" t="inlineStr">
        <is>
          <t>Schedule of contract balances</t>
        </is>
      </c>
      <c r="B6" s="4" t="inlineStr">
        <is>
          <t>​ ​ ​ ​ ​ ​ ​ December 31, September 30, ​ ​ 2022 ​ 2023 ​ ​ EUR k ​ EUR k Trade receivables 6,295 10,475 Contract assets 2,707 119 Contract liabilities 107,308 92,571</t>
        </is>
      </c>
    </row>
    <row r="7">
      <c r="A7" s="4" t="inlineStr">
        <is>
          <t>Schedule of cost of sales, selling and distribution expenses, research and development expenses and general and administrative expenses</t>
        </is>
      </c>
      <c r="B7" s="4" t="inlineStr">
        <is>
          <t>The cost of sales consists of the following: ​ ​ ​ ​ ​ ​ ​ ​ ​ ​ ​ Three months ended September 30, ​ Nine months ended September 30, ​ ​ 2022 2023 2022 2023 ​ ​ EUR k ​ EUR k ​ EUR k ​ EUR k Personnel (5,207) ​ (9,178) ​ (19,076) ​ (26,737) Materials (12,079) ​ (7,919) ​ (48,962) ​ (20,550) Third-party services (4,513) ​ (4,989) ​ (24,030) ​ (16,827) Maintenance and lease (329) ​ (688) ​ (1,479) ​ (1,802) Amortization and depreciation (1,432) ​ (1,052) ​ (9,757) ​ (3,271) Other (519) ​ (455) ​ (688) ​ (1,582) Total (24,079) ​ (24,281) ​ (103,992) ​ (70,770) Selling and distribution expenses consist of the following: ​ ​ ​ ​ ​ ​ ​ ​ ​ ​ Three months ended September 30, ​ Nine months ended September 30, ​ ​ 2022 2023 2022 2023 ​ ​ EUR k ​ EUR k ​ EUR k ​ EUR k Personnel (906) ​ (782) ​ (1,467) ​ (2,812) Amortization and depreciation (5) ​ (12) ​ (38) ​ (18) Other (94) ​ (145) ​ (320) ​ (342) Total (1,006) ​ (940) ​ (1,825) ​ (3,172) R&amp;D expenses consists of the following: ​ ​ ​ ​ ​ ​ ​ ​ ​ ​ ​ Three months ended September 30, Nine months ended September 30, ​ ​ 2022 2023 2022 2023 ​ ​ EUR k ​ EUR k EUR k ​ EUR k Materials (6,200) ​ (3,783) ​ (29,618) ​ (12,999) Personnel (9,478) ​ (11,765) ​ (24,326) ​ (35,335) Amortization and depreciation (1,746) ​ (1,817) ​ (3,866) ​ (5,325) Patents and fees to register a legal right (1,182) ​ (2,002) ​ (2,536) ​ (4,049) Third-party services 7,472 ​ (5,813) ​ 28,525 ​ (17,586) Maintenance and lease (325) ​ (1,667) ​ (789) ​ (5,260) Other (1,053) ​ (399) ​ (2,324) ​ (1,809) Total (12,512) ​ (27,245) ​ (34,934) ​ (82,363) General and administrative expenses consist of the following: ​ ​ ​ ​ ​ ​ ​ ​ ​ ​ ​ ​ Three months ended September 30, ​ Nine months ended September 30, ​ ​ 2022 2023 2022 2023 ​ EUR k EUR k ​ EUR k ​ EUR k Personnel (9,000) ​ (6,728) ​ (27,971) ​ (22,470) Maintenance and lease (1,910) ​ (297) ​ (4,614) ​ (3,212) Third-party services (6,810) ​ (6,507) ​ (19,607) ​ (19,380) Legal and other professional services (1,895) ​ (1,336) ​ (7,215) ​ (7,410) Amortization and depreciation (3,354) ​ (3,223) ​ (9,444) ​ (9,294) Other (3,372) ​ (483) ​ (9,168) ​ (2,341) Total (26,341) ​ (18,574) ​ (78,019) ​ (64,106)</t>
        </is>
      </c>
    </row>
    <row r="8">
      <c r="A8" s="4" t="inlineStr">
        <is>
          <t>Schedule of other operating income</t>
        </is>
      </c>
      <c r="B8" s="4" t="inlineStr">
        <is>
          <t>​ ​ ​ ​ ​ ​ ​ ​ ​ ​ ​ ​ Three months ended September 30, Nine months ended September 30, ​ ​ 2022 2023 2022 2023 ​ EUR k EUR k EUR k ​ EUR k Compensation for CMO/Material transfer ​ 418 ​ 89 ​ 34,379 ​ 1,891 Reimbursement Claim ​ — ​ — ​ 610 ​ — Sale of equipment ​ — ​ 477 ​ 310 ​ 961 Grants and other cost reimbursements from government agencies and similar bodies ​ 273 ​ 274 ​ 377 ​ 514 Other 3 ​ 77 ​ 225 ​ 999 Total 694 ​ 917 ​ 35,901 ​ 4,3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9 Months Ended</t>
        </is>
      </c>
    </row>
    <row r="2">
      <c r="B2" s="2" t="inlineStr">
        <is>
          <t>Sep. 30, 2023</t>
        </is>
      </c>
    </row>
    <row r="3">
      <c r="A3" s="3" t="inlineStr">
        <is>
          <t>Issued Capital and Reserves</t>
        </is>
      </c>
      <c r="B3" s="4" t="inlineStr">
        <is>
          <t xml:space="preserve"> </t>
        </is>
      </c>
    </row>
    <row r="4">
      <c r="A4" s="4" t="inlineStr">
        <is>
          <t>Schedule of total shares</t>
        </is>
      </c>
      <c r="B4" s="4" t="inlineStr">
        <is>
          <t>​ ​ ​ ​ Common shares issued and outstanding at December 31, 2022 194,997,091 At-the-market offering program issuances ​ 1,748,218 Share issuances as part of the public offering ​ 27,027,028 Share issuances for exercises between Jan to Mar 2023 ​ 112,089 Treasury shares ​ (32,913) Common shares issued and outstanding at March 31, 2023 ​ 223,851,513 Share issuances for exercises between Apr to Jun 2023 ​ 41,524 Treasury shares ​ (9,953) Common shares issued and outstanding at June 30, 2023 ​ 223,883,084 Share issuances for exercises between Jul to Sep 2023 ​ 40,624 Common shares issued and outstanding at September 30, 2023 ​ 223,923,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s</t>
        </is>
      </c>
      <c r="B3" s="4" t="inlineStr">
        <is>
          <t xml:space="preserve"> </t>
        </is>
      </c>
    </row>
    <row r="4">
      <c r="A4" s="4" t="inlineStr">
        <is>
          <t>Schedule of share-based payments expenses</t>
        </is>
      </c>
      <c r="B4" s="4" t="inlineStr">
        <is>
          <t>​ ​ ​ ​ ​ ​ ​ ​ ​ ​ ​ Three months ended September 30, Nine months ended September 30, ​ ​ 2022 2023 2022 2023 ​ ​ EUR k ​ EUR k ​ EUR k ​ EUR k Cost of sales ​ — ​ 98 ​ — ​ 245 Selling and distribution expenses ​ 91 ​ 93 ​ 152 ​ 246 Research and development expenses 390 ​ 441 ​ 480 ​ 1,202 General and administrative expenses 2,189 ​ 862 ​ 5,548 ​ 4,083 Other operating expenses ​ 188 ​ 206 ​ 275 ​ 497 Total 2,858 ​ 1,701 ​ 6,455 ​ 6,273 ​ ​</t>
        </is>
      </c>
    </row>
    <row r="5">
      <c r="A5" s="4" t="inlineStr">
        <is>
          <t>Schedule for expense recognized for the equity-settled programs</t>
        </is>
      </c>
      <c r="B5" s="4" t="inlineStr">
        <is>
          <t>​ ​ ​ ​ ​ ​ ​ ​ ​ ​ ​ ​ Three months ended September 30, ​ Nine months ended September 30, Program 2022 2023 2022 2023 ​ ​ EUR k ​ EUR k ​ EUR k ​ EUR k LTIP Stock Options ​ 1,352 ​ 391 4,430 ​ 2,728 RSU Supervisory Board ​ 188 ​ 206 ​ 275 ​ 497 New VSOP ​ (14) ​ (26) ​ (96) ​ 19 Prior VSOP 82 ​ 20 ​ 99 ​ (1) LTIP RSUs ​ 1,249 ​ 1,110 ​ 1,746 ​ 3,030 Total 2,858 ​ 1,701 ​ 6,455 ​ 6,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Corporate Information (Details) - Dievini</t>
        </is>
      </c>
      <c r="B1" s="2" t="inlineStr">
        <is>
          <t>Sep. 30, 2023</t>
        </is>
      </c>
    </row>
    <row r="2">
      <c r="A2" s="4" t="inlineStr">
        <is>
          <t>Minimum</t>
        </is>
      </c>
      <c r="B2" s="4" t="inlineStr">
        <is>
          <t xml:space="preserve"> </t>
        </is>
      </c>
    </row>
    <row r="3">
      <c r="A3" s="3" t="inlineStr">
        <is>
          <t>Corporate Information</t>
        </is>
      </c>
      <c r="B3" s="4" t="inlineStr">
        <is>
          <t xml:space="preserve"> </t>
        </is>
      </c>
    </row>
    <row r="4">
      <c r="A4" s="4" t="inlineStr">
        <is>
          <t>Voting interests held</t>
        </is>
      </c>
      <c r="B4" s="8" t="n">
        <v>0.37</v>
      </c>
    </row>
    <row r="5">
      <c r="A5" s="4" t="inlineStr">
        <is>
          <t>Maximum</t>
        </is>
      </c>
      <c r="B5" s="4" t="inlineStr">
        <is>
          <t xml:space="preserve"> </t>
        </is>
      </c>
    </row>
    <row r="6">
      <c r="A6" s="3" t="inlineStr">
        <is>
          <t>Corporate Information</t>
        </is>
      </c>
      <c r="B6" s="4" t="inlineStr">
        <is>
          <t xml:space="preserve"> </t>
        </is>
      </c>
    </row>
    <row r="7">
      <c r="A7" s="4" t="inlineStr">
        <is>
          <t>Voting interests held</t>
        </is>
      </c>
      <c r="B7" s="8" t="n">
        <v>0.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Revenue from contract with customers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revenues</t>
        </is>
      </c>
      <c r="B4" s="5" t="n">
        <v>16483</v>
      </c>
      <c r="C4" s="5" t="n">
        <v>11212</v>
      </c>
      <c r="D4" s="5" t="n">
        <v>31191</v>
      </c>
      <c r="E4" s="5" t="n">
        <v>55731</v>
      </c>
    </row>
    <row r="5">
      <c r="A5" s="4" t="inlineStr">
        <is>
          <t>Research services combined with an IP license</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6" t="n">
        <v>14737</v>
      </c>
      <c r="E7" s="6" t="n">
        <v>40278</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8814</v>
      </c>
      <c r="E10" s="6" t="n">
        <v>1413</v>
      </c>
    </row>
    <row r="11">
      <c r="A11" s="4" t="inlineStr">
        <is>
          <t>Research and development services</t>
        </is>
      </c>
      <c r="B11" s="4" t="inlineStr">
        <is>
          <t xml:space="preserve"> </t>
        </is>
      </c>
      <c r="C11" s="4" t="inlineStr">
        <is>
          <t xml:space="preserve"> </t>
        </is>
      </c>
      <c r="D11" s="4" t="inlineStr">
        <is>
          <t xml:space="preserve"> </t>
        </is>
      </c>
      <c r="E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7640</v>
      </c>
      <c r="E13" s="6" t="n">
        <v>14040</v>
      </c>
    </row>
    <row r="14">
      <c r="A14" s="4" t="inlineStr">
        <is>
          <t>GSK</t>
        </is>
      </c>
      <c r="B14" s="4" t="inlineStr">
        <is>
          <t xml:space="preserve"> </t>
        </is>
      </c>
      <c r="C14" s="4" t="inlineStr">
        <is>
          <t xml:space="preserve"> </t>
        </is>
      </c>
      <c r="D14" s="4" t="inlineStr">
        <is>
          <t xml:space="preserve"> </t>
        </is>
      </c>
      <c r="E14" s="4" t="inlineStr">
        <is>
          <t xml:space="preserve"> </t>
        </is>
      </c>
    </row>
    <row r="15">
      <c r="A15" s="3" t="inlineStr">
        <is>
          <t>Notes to the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6" t="n">
        <v>7739</v>
      </c>
      <c r="E16" s="4" t="inlineStr">
        <is>
          <t xml:space="preserve"> </t>
        </is>
      </c>
    </row>
    <row r="17">
      <c r="A17" s="4" t="inlineStr">
        <is>
          <t>GSK | Research, development, manufacturing and commercialization of mRNA-based vaccines</t>
        </is>
      </c>
      <c r="B17" s="4" t="inlineStr">
        <is>
          <t xml:space="preserve"> </t>
        </is>
      </c>
      <c r="C17" s="4" t="inlineStr">
        <is>
          <t xml:space="preserve"> </t>
        </is>
      </c>
      <c r="D17" s="4" t="inlineStr">
        <is>
          <t xml:space="preserve"> </t>
        </is>
      </c>
      <c r="E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6" t="n">
        <v>20952</v>
      </c>
      <c r="E19" s="4" t="inlineStr">
        <is>
          <t xml:space="preserve"> </t>
        </is>
      </c>
    </row>
    <row r="20">
      <c r="A20" s="4" t="inlineStr">
        <is>
          <t>Belgium | GSK</t>
        </is>
      </c>
      <c r="B20" s="4" t="inlineStr">
        <is>
          <t xml:space="preserve"> </t>
        </is>
      </c>
      <c r="C20" s="4" t="inlineStr">
        <is>
          <t xml:space="preserve"> </t>
        </is>
      </c>
      <c r="D20" s="4" t="inlineStr">
        <is>
          <t xml:space="preserve"> </t>
        </is>
      </c>
      <c r="E20" s="4" t="inlineStr">
        <is>
          <t xml:space="preserve"> </t>
        </is>
      </c>
    </row>
    <row r="21">
      <c r="A21" s="3" t="inlineStr">
        <is>
          <t>Notes to the Consolidated Statements of Operation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5935</v>
      </c>
      <c r="C22" s="6" t="n">
        <v>9705</v>
      </c>
      <c r="D22" s="6" t="n">
        <v>28691</v>
      </c>
      <c r="E22" s="6" t="n">
        <v>52746</v>
      </c>
    </row>
    <row r="23">
      <c r="A23" s="4" t="inlineStr">
        <is>
          <t>Switzerland | CRISPR</t>
        </is>
      </c>
      <c r="B23" s="4" t="inlineStr">
        <is>
          <t xml:space="preserve"> </t>
        </is>
      </c>
      <c r="C23" s="4" t="inlineStr">
        <is>
          <t xml:space="preserve"> </t>
        </is>
      </c>
      <c r="D23" s="4" t="inlineStr">
        <is>
          <t xml:space="preserve"> </t>
        </is>
      </c>
      <c r="E23" s="4" t="inlineStr">
        <is>
          <t xml:space="preserve"> </t>
        </is>
      </c>
    </row>
    <row r="24">
      <c r="A24" s="3" t="inlineStr">
        <is>
          <t>Notes to the Consolidated Statements of Operation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49</v>
      </c>
      <c r="C25" s="6" t="n">
        <v>1060</v>
      </c>
      <c r="D25" s="6" t="n">
        <v>1303</v>
      </c>
      <c r="E25" s="6" t="n">
        <v>1646</v>
      </c>
    </row>
    <row r="26">
      <c r="A26" s="4" t="inlineStr">
        <is>
          <t>Netherlands | Genmab</t>
        </is>
      </c>
      <c r="B26" s="4" t="inlineStr">
        <is>
          <t xml:space="preserve"> </t>
        </is>
      </c>
      <c r="C26" s="4" t="inlineStr">
        <is>
          <t xml:space="preserve"> </t>
        </is>
      </c>
      <c r="D26" s="4" t="inlineStr">
        <is>
          <t xml:space="preserve"> </t>
        </is>
      </c>
      <c r="E26" s="4" t="inlineStr">
        <is>
          <t xml:space="preserve"> </t>
        </is>
      </c>
    </row>
    <row r="27">
      <c r="A27" s="3" t="inlineStr">
        <is>
          <t>Notes to the Consolidated Statements of Operation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8</v>
      </c>
      <c r="C28" s="5" t="n">
        <v>447</v>
      </c>
      <c r="D28" s="5" t="n">
        <v>1197</v>
      </c>
      <c r="E28" s="5" t="n">
        <v>13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s to the Consolidated Statements of Operations - Additional Information (Details) - EUR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5" t="n">
        <v>16483</v>
      </c>
      <c r="C4" s="5" t="n">
        <v>11212</v>
      </c>
      <c r="D4" s="4" t="inlineStr">
        <is>
          <t xml:space="preserve"> </t>
        </is>
      </c>
      <c r="E4" s="5" t="n">
        <v>31191</v>
      </c>
      <c r="F4" s="5" t="n">
        <v>55731</v>
      </c>
    </row>
    <row r="5">
      <c r="A5" s="4" t="inlineStr">
        <is>
          <t>Milestone revenu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4" t="inlineStr">
        <is>
          <t xml:space="preserve"> </t>
        </is>
      </c>
      <c r="E7" s="6" t="n">
        <v>1087</v>
      </c>
      <c r="F7" s="6" t="n">
        <v>5789</v>
      </c>
    </row>
    <row r="8">
      <c r="A8" s="4" t="inlineStr">
        <is>
          <t>Additional development milestone payments</t>
        </is>
      </c>
      <c r="B8" s="4" t="inlineStr">
        <is>
          <t xml:space="preserve"> </t>
        </is>
      </c>
      <c r="C8" s="4" t="inlineStr">
        <is>
          <t xml:space="preserve"> </t>
        </is>
      </c>
      <c r="D8" s="5" t="n">
        <v>10000</v>
      </c>
      <c r="E8" s="4" t="inlineStr">
        <is>
          <t xml:space="preserve"> </t>
        </is>
      </c>
      <c r="F8" s="4" t="inlineStr">
        <is>
          <t xml:space="preserve"> </t>
        </is>
      </c>
    </row>
    <row r="9">
      <c r="A9" s="4" t="inlineStr">
        <is>
          <t>Development milestone payment included in contract liabilities</t>
        </is>
      </c>
      <c r="B9" s="6" t="n">
        <v>2657</v>
      </c>
      <c r="C9" s="4" t="inlineStr">
        <is>
          <t xml:space="preserve"> </t>
        </is>
      </c>
      <c r="D9" s="4" t="inlineStr">
        <is>
          <t xml:space="preserve"> </t>
        </is>
      </c>
      <c r="E9" s="6" t="n">
        <v>2657</v>
      </c>
      <c r="F9" s="4" t="inlineStr">
        <is>
          <t xml:space="preserve"> </t>
        </is>
      </c>
    </row>
    <row r="10">
      <c r="A10" s="4" t="inlineStr">
        <is>
          <t>G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to the Consolidated Statements of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4" t="inlineStr">
        <is>
          <t xml:space="preserve"> </t>
        </is>
      </c>
      <c r="C12" s="4" t="inlineStr">
        <is>
          <t xml:space="preserve"> </t>
        </is>
      </c>
      <c r="D12" s="4" t="inlineStr">
        <is>
          <t xml:space="preserve"> </t>
        </is>
      </c>
      <c r="E12" s="6" t="n">
        <v>7739</v>
      </c>
      <c r="F12" s="4" t="inlineStr">
        <is>
          <t xml:space="preserve"> </t>
        </is>
      </c>
    </row>
    <row r="13">
      <c r="A13" s="4" t="inlineStr">
        <is>
          <t>GSK | Belgi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to the Consolidated 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t>
        </is>
      </c>
      <c r="B15" s="5" t="n">
        <v>15935</v>
      </c>
      <c r="C15" s="5" t="n">
        <v>9705</v>
      </c>
      <c r="D15" s="4" t="inlineStr">
        <is>
          <t xml:space="preserve"> </t>
        </is>
      </c>
      <c r="E15" s="5" t="n">
        <v>28691</v>
      </c>
      <c r="F15" s="5" t="n">
        <v>52746</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Sep. 30, 2023</t>
        </is>
      </c>
      <c r="C1" s="2" t="inlineStr">
        <is>
          <t>Dec. 31, 2022</t>
        </is>
      </c>
    </row>
    <row r="2">
      <c r="A2" s="3" t="inlineStr">
        <is>
          <t>Non-current assets</t>
        </is>
      </c>
      <c r="B2" s="4" t="inlineStr">
        <is>
          <t xml:space="preserve"> </t>
        </is>
      </c>
      <c r="C2" s="4" t="inlineStr">
        <is>
          <t xml:space="preserve"> </t>
        </is>
      </c>
    </row>
    <row r="3">
      <c r="A3" s="4" t="inlineStr">
        <is>
          <t>Intangible assets and goodwill</t>
        </is>
      </c>
      <c r="B3" s="5" t="n">
        <v>30469</v>
      </c>
      <c r="C3" s="5" t="n">
        <v>31778</v>
      </c>
    </row>
    <row r="4">
      <c r="A4" s="4" t="inlineStr">
        <is>
          <t>Property, plant and equipment</t>
        </is>
      </c>
      <c r="B4" s="6" t="n">
        <v>228456</v>
      </c>
      <c r="C4" s="6" t="n">
        <v>197941</v>
      </c>
    </row>
    <row r="5">
      <c r="A5" s="4" t="inlineStr">
        <is>
          <t>Right-of-use assets</t>
        </is>
      </c>
      <c r="B5" s="6" t="n">
        <v>43761</v>
      </c>
      <c r="C5" s="6" t="n">
        <v>43761</v>
      </c>
    </row>
    <row r="6">
      <c r="A6" s="4" t="inlineStr">
        <is>
          <t>Other assets</t>
        </is>
      </c>
      <c r="B6" s="6" t="n">
        <v>1748</v>
      </c>
      <c r="C6" s="6" t="n">
        <v>1666</v>
      </c>
    </row>
    <row r="7">
      <c r="A7" s="4" t="inlineStr">
        <is>
          <t>Deferred tax assets</t>
        </is>
      </c>
      <c r="B7" s="6" t="n">
        <v>1298</v>
      </c>
      <c r="C7" s="6" t="n">
        <v>1297</v>
      </c>
    </row>
    <row r="8">
      <c r="A8" s="4" t="inlineStr">
        <is>
          <t>Total non-current assets</t>
        </is>
      </c>
      <c r="B8" s="6" t="n">
        <v>305732</v>
      </c>
      <c r="C8" s="6" t="n">
        <v>276443</v>
      </c>
    </row>
    <row r="9">
      <c r="A9" s="3" t="inlineStr">
        <is>
          <t>Current assets</t>
        </is>
      </c>
      <c r="B9" s="4" t="inlineStr">
        <is>
          <t xml:space="preserve"> </t>
        </is>
      </c>
      <c r="C9" s="4" t="inlineStr">
        <is>
          <t xml:space="preserve"> </t>
        </is>
      </c>
    </row>
    <row r="10">
      <c r="A10" s="4" t="inlineStr">
        <is>
          <t>Assets held for sale</t>
        </is>
      </c>
      <c r="B10" s="6" t="n">
        <v>9887</v>
      </c>
      <c r="C10" s="6" t="n">
        <v>10467</v>
      </c>
    </row>
    <row r="11">
      <c r="A11" s="4" t="inlineStr">
        <is>
          <t>Inventories</t>
        </is>
      </c>
      <c r="B11" s="6" t="n">
        <v>23300</v>
      </c>
      <c r="C11" s="6" t="n">
        <v>23989</v>
      </c>
    </row>
    <row r="12">
      <c r="A12" s="4" t="inlineStr">
        <is>
          <t>Trade receivables</t>
        </is>
      </c>
      <c r="B12" s="6" t="n">
        <v>10475</v>
      </c>
      <c r="C12" s="6" t="n">
        <v>6295</v>
      </c>
    </row>
    <row r="13">
      <c r="A13" s="4" t="inlineStr">
        <is>
          <t>Contract assets</t>
        </is>
      </c>
      <c r="B13" s="6" t="n">
        <v>119</v>
      </c>
      <c r="C13" s="6" t="n">
        <v>2707</v>
      </c>
    </row>
    <row r="14">
      <c r="A14" s="4" t="inlineStr">
        <is>
          <t>Other financial assets</t>
        </is>
      </c>
      <c r="B14" s="6" t="n">
        <v>3455</v>
      </c>
      <c r="C14" s="6" t="n">
        <v>4487</v>
      </c>
    </row>
    <row r="15">
      <c r="A15" s="4" t="inlineStr">
        <is>
          <t>Prepaid expenses and other assets</t>
        </is>
      </c>
      <c r="B15" s="6" t="n">
        <v>25453</v>
      </c>
      <c r="C15" s="6" t="n">
        <v>40287</v>
      </c>
    </row>
    <row r="16">
      <c r="A16" s="4" t="inlineStr">
        <is>
          <t>Cash and cash equivalents</t>
        </is>
      </c>
      <c r="B16" s="6" t="n">
        <v>464145</v>
      </c>
      <c r="C16" s="6" t="n">
        <v>495797</v>
      </c>
    </row>
    <row r="17">
      <c r="A17" s="4" t="inlineStr">
        <is>
          <t>Total current assets</t>
        </is>
      </c>
      <c r="B17" s="6" t="n">
        <v>536833</v>
      </c>
      <c r="C17" s="6" t="n">
        <v>584029</v>
      </c>
    </row>
    <row r="18">
      <c r="A18" s="4" t="inlineStr">
        <is>
          <t>Total assets</t>
        </is>
      </c>
      <c r="B18" s="6" t="n">
        <v>842566</v>
      </c>
      <c r="C18" s="6" t="n">
        <v>860472</v>
      </c>
    </row>
    <row r="19">
      <c r="A19" s="3" t="inlineStr">
        <is>
          <t>Equity</t>
        </is>
      </c>
      <c r="B19" s="4" t="inlineStr">
        <is>
          <t xml:space="preserve"> </t>
        </is>
      </c>
      <c r="C19" s="4" t="inlineStr">
        <is>
          <t xml:space="preserve"> </t>
        </is>
      </c>
    </row>
    <row r="20">
      <c r="A20" s="4" t="inlineStr">
        <is>
          <t>Issued capital</t>
        </is>
      </c>
      <c r="B20" s="6" t="n">
        <v>26871</v>
      </c>
      <c r="C20" s="6" t="n">
        <v>23400</v>
      </c>
    </row>
    <row r="21">
      <c r="A21" s="4" t="inlineStr">
        <is>
          <t>Capital reserve</t>
        </is>
      </c>
      <c r="B21" s="6" t="n">
        <v>2054876</v>
      </c>
      <c r="C21" s="6" t="n">
        <v>1817287</v>
      </c>
    </row>
    <row r="22">
      <c r="A22" s="4" t="inlineStr">
        <is>
          <t>Treasury Shares</t>
        </is>
      </c>
      <c r="B22" s="4" t="inlineStr">
        <is>
          <t xml:space="preserve"> </t>
        </is>
      </c>
      <c r="C22" s="6" t="n">
        <v>-1481</v>
      </c>
    </row>
    <row r="23">
      <c r="A23" s="4" t="inlineStr">
        <is>
          <t>Accumulated deficit</t>
        </is>
      </c>
      <c r="B23" s="6" t="n">
        <v>-1479329</v>
      </c>
      <c r="C23" s="6" t="n">
        <v>-1305814</v>
      </c>
    </row>
    <row r="24">
      <c r="A24" s="4" t="inlineStr">
        <is>
          <t>Other comprehensive income</t>
        </is>
      </c>
      <c r="B24" s="6" t="n">
        <v>-153</v>
      </c>
      <c r="C24" s="6" t="n">
        <v>-139</v>
      </c>
    </row>
    <row r="25">
      <c r="A25" s="4" t="inlineStr">
        <is>
          <t>Total equity</t>
        </is>
      </c>
      <c r="B25" s="6" t="n">
        <v>602265</v>
      </c>
      <c r="C25" s="6" t="n">
        <v>533253</v>
      </c>
    </row>
    <row r="26">
      <c r="A26" s="3" t="inlineStr">
        <is>
          <t>Non-current liabilities</t>
        </is>
      </c>
      <c r="B26" s="4" t="inlineStr">
        <is>
          <t xml:space="preserve"> </t>
        </is>
      </c>
      <c r="C26" s="4" t="inlineStr">
        <is>
          <t xml:space="preserve"> </t>
        </is>
      </c>
    </row>
    <row r="27">
      <c r="A27" s="4" t="inlineStr">
        <is>
          <t>Lease liabilities</t>
        </is>
      </c>
      <c r="B27" s="6" t="n">
        <v>36580</v>
      </c>
      <c r="C27" s="6" t="n">
        <v>37106</v>
      </c>
    </row>
    <row r="28">
      <c r="A28" s="4" t="inlineStr">
        <is>
          <t>Contract liabilities</t>
        </is>
      </c>
      <c r="B28" s="6" t="n">
        <v>53022</v>
      </c>
      <c r="C28" s="6" t="n">
        <v>72549</v>
      </c>
    </row>
    <row r="29">
      <c r="A29" s="4" t="inlineStr">
        <is>
          <t>Provisions</t>
        </is>
      </c>
      <c r="B29" s="4" t="inlineStr">
        <is>
          <t xml:space="preserve"> </t>
        </is>
      </c>
      <c r="C29" s="6" t="n">
        <v>61320</v>
      </c>
    </row>
    <row r="30">
      <c r="A30" s="4" t="inlineStr">
        <is>
          <t>Other liabilities</t>
        </is>
      </c>
      <c r="B30" s="6" t="n">
        <v>19</v>
      </c>
      <c r="C30" s="6" t="n">
        <v>19</v>
      </c>
    </row>
    <row r="31">
      <c r="A31" s="4" t="inlineStr">
        <is>
          <t>Total non-current liabilities</t>
        </is>
      </c>
      <c r="B31" s="6" t="n">
        <v>89622</v>
      </c>
      <c r="C31" s="6" t="n">
        <v>170994</v>
      </c>
    </row>
    <row r="32">
      <c r="A32" s="3" t="inlineStr">
        <is>
          <t>Current liabilities</t>
        </is>
      </c>
      <c r="B32" s="4" t="inlineStr">
        <is>
          <t xml:space="preserve"> </t>
        </is>
      </c>
      <c r="C32" s="4" t="inlineStr">
        <is>
          <t xml:space="preserve"> </t>
        </is>
      </c>
    </row>
    <row r="33">
      <c r="A33" s="4" t="inlineStr">
        <is>
          <t>Lease liabilities</t>
        </is>
      </c>
      <c r="B33" s="6" t="n">
        <v>5534</v>
      </c>
      <c r="C33" s="6" t="n">
        <v>4980</v>
      </c>
    </row>
    <row r="34">
      <c r="A34" s="4" t="inlineStr">
        <is>
          <t>Trade and other payables</t>
        </is>
      </c>
      <c r="B34" s="6" t="n">
        <v>12570</v>
      </c>
      <c r="C34" s="6" t="n">
        <v>73463</v>
      </c>
    </row>
    <row r="35">
      <c r="A35" s="4" t="inlineStr">
        <is>
          <t>Provisions</t>
        </is>
      </c>
      <c r="B35" s="6" t="n">
        <v>61320</v>
      </c>
      <c r="C35" s="6" t="n">
        <v>1922</v>
      </c>
    </row>
    <row r="36">
      <c r="A36" s="4" t="inlineStr">
        <is>
          <t>Other liabilities</t>
        </is>
      </c>
      <c r="B36" s="6" t="n">
        <v>31068</v>
      </c>
      <c r="C36" s="6" t="n">
        <v>40491</v>
      </c>
    </row>
    <row r="37">
      <c r="A37" s="4" t="inlineStr">
        <is>
          <t>Income taxes payable</t>
        </is>
      </c>
      <c r="B37" s="6" t="n">
        <v>637</v>
      </c>
      <c r="C37" s="6" t="n">
        <v>610</v>
      </c>
    </row>
    <row r="38">
      <c r="A38" s="4" t="inlineStr">
        <is>
          <t>Contract liabilities</t>
        </is>
      </c>
      <c r="B38" s="6" t="n">
        <v>39549</v>
      </c>
      <c r="C38" s="6" t="n">
        <v>34759</v>
      </c>
    </row>
    <row r="39">
      <c r="A39" s="4" t="inlineStr">
        <is>
          <t>Total current liabilities</t>
        </is>
      </c>
      <c r="B39" s="6" t="n">
        <v>150679</v>
      </c>
      <c r="C39" s="6" t="n">
        <v>156225</v>
      </c>
    </row>
    <row r="40">
      <c r="A40" s="4" t="inlineStr">
        <is>
          <t>Total liabilities</t>
        </is>
      </c>
      <c r="B40" s="6" t="n">
        <v>240300</v>
      </c>
      <c r="C40" s="6" t="n">
        <v>327219</v>
      </c>
    </row>
    <row r="41">
      <c r="A41" s="4" t="inlineStr">
        <is>
          <t>Total equity and liabilities</t>
        </is>
      </c>
      <c r="B41" s="5" t="n">
        <v>842566</v>
      </c>
      <c r="C41" s="5" t="n">
        <v>860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Operations - Summary of upfront payments and related revenues recognized (Details) € in Thousands, $ in Thousands</t>
        </is>
      </c>
      <c r="B1" s="2" t="inlineStr">
        <is>
          <t>3 Months Ended</t>
        </is>
      </c>
      <c r="D1" s="2" t="inlineStr">
        <is>
          <t>9 Months Ended</t>
        </is>
      </c>
    </row>
    <row r="2">
      <c r="B2" s="2" t="inlineStr">
        <is>
          <t>Sep. 30, 2023 EUR (€)</t>
        </is>
      </c>
      <c r="C2" s="2" t="inlineStr">
        <is>
          <t>Sep. 30, 2022 EUR (€)</t>
        </is>
      </c>
      <c r="D2" s="2" t="inlineStr">
        <is>
          <t>Sep. 30, 2023 EUR (€)</t>
        </is>
      </c>
      <c r="E2" s="2" t="inlineStr">
        <is>
          <t>Sep. 30, 2022 EUR (€)</t>
        </is>
      </c>
      <c r="F2" s="2" t="inlineStr">
        <is>
          <t>Sep. 30, 2023 USD ($)</t>
        </is>
      </c>
      <c r="G2" s="2" t="inlineStr">
        <is>
          <t>Dec. 31, 2022 EUR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and milestones payments included in contract liabilities</t>
        </is>
      </c>
      <c r="B4" s="5" t="n">
        <v>92571</v>
      </c>
      <c r="C4" s="4" t="inlineStr">
        <is>
          <t xml:space="preserve"> </t>
        </is>
      </c>
      <c r="D4" s="5" t="n">
        <v>92571</v>
      </c>
      <c r="E4" s="4" t="inlineStr">
        <is>
          <t xml:space="preserve"> </t>
        </is>
      </c>
      <c r="F4" s="4" t="inlineStr">
        <is>
          <t xml:space="preserve"> </t>
        </is>
      </c>
      <c r="G4" s="5" t="n">
        <v>107308</v>
      </c>
    </row>
    <row r="5">
      <c r="A5" s="4" t="inlineStr">
        <is>
          <t>G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and milestone payments</t>
        </is>
      </c>
      <c r="B7" s="6" t="n">
        <v>205000</v>
      </c>
      <c r="C7" s="4" t="inlineStr">
        <is>
          <t xml:space="preserve"> </t>
        </is>
      </c>
      <c r="D7" s="6" t="n">
        <v>205000</v>
      </c>
      <c r="E7" s="4" t="inlineStr">
        <is>
          <t xml:space="preserve"> </t>
        </is>
      </c>
      <c r="F7" s="4" t="inlineStr">
        <is>
          <t xml:space="preserve"> </t>
        </is>
      </c>
      <c r="G7" s="4" t="inlineStr">
        <is>
          <t xml:space="preserve"> </t>
        </is>
      </c>
    </row>
    <row r="8">
      <c r="A8" s="4" t="inlineStr">
        <is>
          <t>Upfront and milestones payments included in contract liabilities</t>
        </is>
      </c>
      <c r="B8" s="6" t="n">
        <v>89491</v>
      </c>
      <c r="C8" s="4" t="inlineStr">
        <is>
          <t xml:space="preserve"> </t>
        </is>
      </c>
      <c r="D8" s="6" t="n">
        <v>89491</v>
      </c>
      <c r="E8" s="4" t="inlineStr">
        <is>
          <t xml:space="preserve"> </t>
        </is>
      </c>
      <c r="F8" s="4" t="inlineStr">
        <is>
          <t xml:space="preserve"> </t>
        </is>
      </c>
      <c r="G8" s="6" t="n">
        <v>102804</v>
      </c>
    </row>
    <row r="9">
      <c r="A9" s="4" t="inlineStr">
        <is>
          <t>CRISP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to the Consolidat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and milestone payments</t>
        </is>
      </c>
      <c r="B11" s="6" t="n">
        <v>2524</v>
      </c>
      <c r="C11" s="4" t="inlineStr">
        <is>
          <t xml:space="preserve"> </t>
        </is>
      </c>
      <c r="D11" s="6" t="n">
        <v>2524</v>
      </c>
      <c r="E11" s="4" t="inlineStr">
        <is>
          <t xml:space="preserve"> </t>
        </is>
      </c>
      <c r="F11" s="9" t="n">
        <v>3000</v>
      </c>
      <c r="G11" s="4" t="inlineStr">
        <is>
          <t xml:space="preserve"> </t>
        </is>
      </c>
    </row>
    <row r="12">
      <c r="A12" s="4" t="inlineStr">
        <is>
          <t>Upfront and milestones payments included in contract liabilities</t>
        </is>
      </c>
      <c r="B12" s="6" t="n">
        <v>697</v>
      </c>
      <c r="C12" s="4" t="inlineStr">
        <is>
          <t xml:space="preserve"> </t>
        </is>
      </c>
      <c r="D12" s="6" t="n">
        <v>697</v>
      </c>
      <c r="E12" s="4" t="inlineStr">
        <is>
          <t xml:space="preserve"> </t>
        </is>
      </c>
      <c r="F12" s="4" t="inlineStr">
        <is>
          <t xml:space="preserve"> </t>
        </is>
      </c>
      <c r="G12" s="6" t="n">
        <v>929</v>
      </c>
    </row>
    <row r="13">
      <c r="A13" s="4" t="inlineStr">
        <is>
          <t>Genm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to the Consolidated 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and milestone payments</t>
        </is>
      </c>
      <c r="B15" s="6" t="n">
        <v>8937</v>
      </c>
      <c r="C15" s="4" t="inlineStr">
        <is>
          <t xml:space="preserve"> </t>
        </is>
      </c>
      <c r="D15" s="6" t="n">
        <v>8937</v>
      </c>
      <c r="E15" s="4" t="inlineStr">
        <is>
          <t xml:space="preserve"> </t>
        </is>
      </c>
      <c r="F15" s="9" t="n">
        <v>10000</v>
      </c>
      <c r="G15" s="4" t="inlineStr">
        <is>
          <t xml:space="preserve"> </t>
        </is>
      </c>
    </row>
    <row r="16">
      <c r="A16" s="4" t="inlineStr">
        <is>
          <t>Upfront and milestones payments included in contract liabilities</t>
        </is>
      </c>
      <c r="B16" s="6" t="n">
        <v>2383</v>
      </c>
      <c r="C16" s="4" t="inlineStr">
        <is>
          <t xml:space="preserve"> </t>
        </is>
      </c>
      <c r="D16" s="6" t="n">
        <v>2383</v>
      </c>
      <c r="E16" s="4" t="inlineStr">
        <is>
          <t xml:space="preserve"> </t>
        </is>
      </c>
      <c r="F16" s="4" t="inlineStr">
        <is>
          <t xml:space="preserve"> </t>
        </is>
      </c>
      <c r="G16" s="5" t="n">
        <v>3575</v>
      </c>
    </row>
    <row r="17">
      <c r="A17" s="4" t="inlineStr">
        <is>
          <t>Minimum | G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and milestone payments</t>
        </is>
      </c>
      <c r="B19" s="6" t="n">
        <v>10000</v>
      </c>
      <c r="C19" s="4" t="inlineStr">
        <is>
          <t xml:space="preserve"> </t>
        </is>
      </c>
      <c r="D19" s="6" t="n">
        <v>10000</v>
      </c>
      <c r="E19" s="4" t="inlineStr">
        <is>
          <t xml:space="preserve"> </t>
        </is>
      </c>
      <c r="F19" s="4" t="inlineStr">
        <is>
          <t xml:space="preserve"> </t>
        </is>
      </c>
      <c r="G19" s="4" t="inlineStr">
        <is>
          <t xml:space="preserve"> </t>
        </is>
      </c>
    </row>
    <row r="20">
      <c r="A20" s="4" t="inlineStr">
        <is>
          <t>Research services combined with an IP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to the Consolidated Statements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zed from upfront and milestones payments</t>
        </is>
      </c>
      <c r="B22" s="6" t="n">
        <v>6192</v>
      </c>
      <c r="C22" s="5" t="n">
        <v>8461</v>
      </c>
      <c r="D22" s="6" t="n">
        <v>14737</v>
      </c>
      <c r="E22" s="5" t="n">
        <v>40278</v>
      </c>
      <c r="F22" s="4" t="inlineStr">
        <is>
          <t xml:space="preserve"> </t>
        </is>
      </c>
      <c r="G22" s="4" t="inlineStr">
        <is>
          <t xml:space="preserve"> </t>
        </is>
      </c>
    </row>
    <row r="23">
      <c r="A23" s="4" t="inlineStr">
        <is>
          <t>Research services combined with an IP license | G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to the Consolidated Statements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recognized from upfront and milestones payments</t>
        </is>
      </c>
      <c r="B25" s="6" t="n">
        <v>5816</v>
      </c>
      <c r="C25" s="6" t="n">
        <v>7936</v>
      </c>
      <c r="D25" s="6" t="n">
        <v>13313</v>
      </c>
      <c r="E25" s="6" t="n">
        <v>38705</v>
      </c>
      <c r="F25" s="4" t="inlineStr">
        <is>
          <t xml:space="preserve"> </t>
        </is>
      </c>
      <c r="G25" s="4" t="inlineStr">
        <is>
          <t xml:space="preserve"> </t>
        </is>
      </c>
    </row>
    <row r="26">
      <c r="A26" s="4" t="inlineStr">
        <is>
          <t>Research services combined with an IP license | CRISP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tes to the Consolidated Statements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zed from upfront and milestones payments</t>
        </is>
      </c>
      <c r="B28" s="6" t="n">
        <v>77</v>
      </c>
      <c r="C28" s="6" t="n">
        <v>77</v>
      </c>
      <c r="D28" s="6" t="n">
        <v>232</v>
      </c>
      <c r="E28" s="6" t="n">
        <v>232</v>
      </c>
      <c r="F28" s="4" t="inlineStr">
        <is>
          <t xml:space="preserve"> </t>
        </is>
      </c>
      <c r="G28" s="4" t="inlineStr">
        <is>
          <t xml:space="preserve"> </t>
        </is>
      </c>
    </row>
    <row r="29">
      <c r="A29" s="4" t="inlineStr">
        <is>
          <t>Research services combined with an IP license | Genma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to the Consolidated Statements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recognized from upfront and milestones payments</t>
        </is>
      </c>
      <c r="B31" s="5" t="n">
        <v>298</v>
      </c>
      <c r="C31" s="5" t="n">
        <v>447</v>
      </c>
      <c r="D31" s="5" t="n">
        <v>1192</v>
      </c>
      <c r="E31" s="5" t="n">
        <v>1341</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Operations - Contract balances (Details) - EUR (€) € in Thousands</t>
        </is>
      </c>
      <c r="B1" s="2" t="inlineStr">
        <is>
          <t>Sep. 30, 2023</t>
        </is>
      </c>
      <c r="C1" s="2" t="inlineStr">
        <is>
          <t>Dec. 31, 2022</t>
        </is>
      </c>
    </row>
    <row r="2">
      <c r="A2" s="3" t="inlineStr">
        <is>
          <t>Notes to the Consolidated Statements of Operations</t>
        </is>
      </c>
      <c r="B2" s="4" t="inlineStr">
        <is>
          <t xml:space="preserve"> </t>
        </is>
      </c>
      <c r="C2" s="4" t="inlineStr">
        <is>
          <t xml:space="preserve"> </t>
        </is>
      </c>
    </row>
    <row r="3">
      <c r="A3" s="4" t="inlineStr">
        <is>
          <t>Trade receivables</t>
        </is>
      </c>
      <c r="B3" s="5" t="n">
        <v>10475</v>
      </c>
      <c r="C3" s="5" t="n">
        <v>6295</v>
      </c>
    </row>
    <row r="4">
      <c r="A4" s="4" t="inlineStr">
        <is>
          <t>Contract assets</t>
        </is>
      </c>
      <c r="B4" s="6" t="n">
        <v>119</v>
      </c>
      <c r="C4" s="6" t="n">
        <v>2707</v>
      </c>
    </row>
    <row r="5">
      <c r="A5" s="4" t="inlineStr">
        <is>
          <t>Contract liabilities</t>
        </is>
      </c>
      <c r="B5" s="5" t="n">
        <v>92571</v>
      </c>
      <c r="C5" s="5" t="n">
        <v>107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Cost of sales (Details) - Cost of sale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Personnel</t>
        </is>
      </c>
      <c r="B4" s="5" t="n">
        <v>-9178</v>
      </c>
      <c r="C4" s="5" t="n">
        <v>-5207</v>
      </c>
      <c r="D4" s="5" t="n">
        <v>-26737</v>
      </c>
      <c r="E4" s="5" t="n">
        <v>-19076</v>
      </c>
    </row>
    <row r="5">
      <c r="A5" s="4" t="inlineStr">
        <is>
          <t>Materials</t>
        </is>
      </c>
      <c r="B5" s="6" t="n">
        <v>-7919</v>
      </c>
      <c r="C5" s="6" t="n">
        <v>-12079</v>
      </c>
      <c r="D5" s="6" t="n">
        <v>-20550</v>
      </c>
      <c r="E5" s="6" t="n">
        <v>-48962</v>
      </c>
    </row>
    <row r="6">
      <c r="A6" s="4" t="inlineStr">
        <is>
          <t>Third-party services</t>
        </is>
      </c>
      <c r="B6" s="6" t="n">
        <v>-4989</v>
      </c>
      <c r="C6" s="6" t="n">
        <v>-4513</v>
      </c>
      <c r="D6" s="6" t="n">
        <v>-16827</v>
      </c>
      <c r="E6" s="6" t="n">
        <v>-24030</v>
      </c>
    </row>
    <row r="7">
      <c r="A7" s="4" t="inlineStr">
        <is>
          <t>Maintenance and lease</t>
        </is>
      </c>
      <c r="B7" s="6" t="n">
        <v>-688</v>
      </c>
      <c r="C7" s="6" t="n">
        <v>-329</v>
      </c>
      <c r="D7" s="6" t="n">
        <v>-1802</v>
      </c>
      <c r="E7" s="6" t="n">
        <v>-1479</v>
      </c>
    </row>
    <row r="8">
      <c r="A8" s="4" t="inlineStr">
        <is>
          <t>Amortization and depreciation</t>
        </is>
      </c>
      <c r="B8" s="6" t="n">
        <v>-1052</v>
      </c>
      <c r="C8" s="6" t="n">
        <v>-1432</v>
      </c>
      <c r="D8" s="6" t="n">
        <v>-3271</v>
      </c>
      <c r="E8" s="6" t="n">
        <v>-9757</v>
      </c>
    </row>
    <row r="9">
      <c r="A9" s="4" t="inlineStr">
        <is>
          <t>Other</t>
        </is>
      </c>
      <c r="B9" s="6" t="n">
        <v>-455</v>
      </c>
      <c r="C9" s="6" t="n">
        <v>-519</v>
      </c>
      <c r="D9" s="6" t="n">
        <v>-1582</v>
      </c>
      <c r="E9" s="6" t="n">
        <v>-688</v>
      </c>
    </row>
    <row r="10">
      <c r="A10" s="4" t="inlineStr">
        <is>
          <t>Total</t>
        </is>
      </c>
      <c r="B10" s="5" t="n">
        <v>-24281</v>
      </c>
      <c r="C10" s="5" t="n">
        <v>-24079</v>
      </c>
      <c r="D10" s="5" t="n">
        <v>-70770</v>
      </c>
      <c r="E10" s="5" t="n">
        <v>-10399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Selling and distribution expenses (Details) - Selling and distribution expense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Personnel</t>
        </is>
      </c>
      <c r="B4" s="5" t="n">
        <v>-782</v>
      </c>
      <c r="C4" s="5" t="n">
        <v>-906</v>
      </c>
      <c r="D4" s="5" t="n">
        <v>-2812</v>
      </c>
      <c r="E4" s="5" t="n">
        <v>-1467</v>
      </c>
    </row>
    <row r="5">
      <c r="A5" s="4" t="inlineStr">
        <is>
          <t>Amortization and depreciation</t>
        </is>
      </c>
      <c r="B5" s="6" t="n">
        <v>-12</v>
      </c>
      <c r="C5" s="6" t="n">
        <v>-5</v>
      </c>
      <c r="D5" s="6" t="n">
        <v>-18</v>
      </c>
      <c r="E5" s="6" t="n">
        <v>-38</v>
      </c>
    </row>
    <row r="6">
      <c r="A6" s="4" t="inlineStr">
        <is>
          <t>Other</t>
        </is>
      </c>
      <c r="B6" s="6" t="n">
        <v>-145</v>
      </c>
      <c r="C6" s="6" t="n">
        <v>-94</v>
      </c>
      <c r="D6" s="6" t="n">
        <v>-342</v>
      </c>
      <c r="E6" s="6" t="n">
        <v>-320</v>
      </c>
    </row>
    <row r="7">
      <c r="A7" s="4" t="inlineStr">
        <is>
          <t>Total</t>
        </is>
      </c>
      <c r="B7" s="5" t="n">
        <v>-940</v>
      </c>
      <c r="C7" s="5" t="n">
        <v>-1006</v>
      </c>
      <c r="D7" s="5" t="n">
        <v>-3172</v>
      </c>
      <c r="E7" s="5" t="n">
        <v>-18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to the Consolidated Statements of Operations - Research and development expenses (Details) - Research and development expense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s</t>
        </is>
      </c>
      <c r="B4" s="5" t="n">
        <v>3783</v>
      </c>
      <c r="C4" s="5" t="n">
        <v>6200</v>
      </c>
      <c r="D4" s="5" t="n">
        <v>12999</v>
      </c>
      <c r="E4" s="5" t="n">
        <v>29618</v>
      </c>
      <c r="F4" s="4" t="inlineStr">
        <is>
          <t xml:space="preserve"> </t>
        </is>
      </c>
    </row>
    <row r="5">
      <c r="A5" s="4" t="inlineStr">
        <is>
          <t>Personnel</t>
        </is>
      </c>
      <c r="B5" s="6" t="n">
        <v>-11765</v>
      </c>
      <c r="C5" s="6" t="n">
        <v>-9478</v>
      </c>
      <c r="D5" s="6" t="n">
        <v>-35335</v>
      </c>
      <c r="E5" s="6" t="n">
        <v>-24326</v>
      </c>
      <c r="F5" s="4" t="inlineStr">
        <is>
          <t xml:space="preserve"> </t>
        </is>
      </c>
    </row>
    <row r="6">
      <c r="A6" s="4" t="inlineStr">
        <is>
          <t>Amortization and depreciation</t>
        </is>
      </c>
      <c r="B6" s="6" t="n">
        <v>-1817</v>
      </c>
      <c r="C6" s="6" t="n">
        <v>-1746</v>
      </c>
      <c r="D6" s="6" t="n">
        <v>-5325</v>
      </c>
      <c r="E6" s="6" t="n">
        <v>-3866</v>
      </c>
      <c r="F6" s="4" t="inlineStr">
        <is>
          <t xml:space="preserve"> </t>
        </is>
      </c>
    </row>
    <row r="7">
      <c r="A7" s="4" t="inlineStr">
        <is>
          <t>Patents and fees to register a legal right</t>
        </is>
      </c>
      <c r="B7" s="6" t="n">
        <v>-2002</v>
      </c>
      <c r="C7" s="6" t="n">
        <v>-1182</v>
      </c>
      <c r="D7" s="6" t="n">
        <v>-4049</v>
      </c>
      <c r="E7" s="6" t="n">
        <v>-2536</v>
      </c>
      <c r="F7" s="4" t="inlineStr">
        <is>
          <t xml:space="preserve"> </t>
        </is>
      </c>
    </row>
    <row r="8">
      <c r="A8" s="4" t="inlineStr">
        <is>
          <t>Third-party services</t>
        </is>
      </c>
      <c r="B8" s="6" t="n">
        <v>-5813</v>
      </c>
      <c r="C8" s="6" t="n">
        <v>7472</v>
      </c>
      <c r="D8" s="6" t="n">
        <v>-17586</v>
      </c>
      <c r="E8" s="6" t="n">
        <v>28525</v>
      </c>
      <c r="F8" s="4" t="inlineStr">
        <is>
          <t xml:space="preserve"> </t>
        </is>
      </c>
    </row>
    <row r="9">
      <c r="A9" s="4" t="inlineStr">
        <is>
          <t>Maintenance and lease</t>
        </is>
      </c>
      <c r="B9" s="6" t="n">
        <v>-1667</v>
      </c>
      <c r="C9" s="6" t="n">
        <v>-325</v>
      </c>
      <c r="D9" s="6" t="n">
        <v>-5260</v>
      </c>
      <c r="E9" s="6" t="n">
        <v>-789</v>
      </c>
      <c r="F9" s="4" t="inlineStr">
        <is>
          <t xml:space="preserve"> </t>
        </is>
      </c>
    </row>
    <row r="10">
      <c r="A10" s="4" t="inlineStr">
        <is>
          <t>Other</t>
        </is>
      </c>
      <c r="B10" s="6" t="n">
        <v>-399</v>
      </c>
      <c r="C10" s="6" t="n">
        <v>-1053</v>
      </c>
      <c r="D10" s="6" t="n">
        <v>-1809</v>
      </c>
      <c r="E10" s="6" t="n">
        <v>-2324</v>
      </c>
      <c r="F10" s="4" t="inlineStr">
        <is>
          <t xml:space="preserve"> </t>
        </is>
      </c>
    </row>
    <row r="11">
      <c r="A11" s="4" t="inlineStr">
        <is>
          <t>Total</t>
        </is>
      </c>
      <c r="B11" s="5" t="n">
        <v>-27245</v>
      </c>
      <c r="C11" s="5" t="n">
        <v>-12512</v>
      </c>
      <c r="D11" s="6" t="n">
        <v>-82363</v>
      </c>
      <c r="E11" s="5" t="n">
        <v>-34934</v>
      </c>
      <c r="F11" s="4" t="inlineStr">
        <is>
          <t xml:space="preserve"> </t>
        </is>
      </c>
    </row>
    <row r="12">
      <c r="A12" s="4" t="inlineStr">
        <is>
          <t>Increase in research and development expenses due to reversal of provision for onerous contracts</t>
        </is>
      </c>
      <c r="B12" s="4" t="inlineStr">
        <is>
          <t xml:space="preserve"> </t>
        </is>
      </c>
      <c r="C12" s="4" t="inlineStr">
        <is>
          <t xml:space="preserve"> </t>
        </is>
      </c>
      <c r="D12" s="5" t="n">
        <v>36769</v>
      </c>
      <c r="E12" s="4" t="inlineStr">
        <is>
          <t xml:space="preserve"> </t>
        </is>
      </c>
      <c r="F12" s="4" t="inlineStr">
        <is>
          <t xml:space="preserve"> </t>
        </is>
      </c>
    </row>
    <row r="13">
      <c r="A13" s="4" t="inlineStr">
        <is>
          <t>Estimated contract termination provisions</t>
        </is>
      </c>
      <c r="B13" s="4" t="inlineStr">
        <is>
          <t xml:space="preserve"> </t>
        </is>
      </c>
      <c r="C13" s="4" t="inlineStr">
        <is>
          <t xml:space="preserve"> </t>
        </is>
      </c>
      <c r="D13" s="4" t="inlineStr">
        <is>
          <t xml:space="preserve"> </t>
        </is>
      </c>
      <c r="E13" s="4" t="inlineStr">
        <is>
          <t xml:space="preserve"> </t>
        </is>
      </c>
      <c r="F13" s="5" t="n">
        <v>250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General and administrative expenses (Details) - General and administrative expense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Personnel</t>
        </is>
      </c>
      <c r="B4" s="5" t="n">
        <v>-6728</v>
      </c>
      <c r="C4" s="5" t="n">
        <v>-9000</v>
      </c>
      <c r="D4" s="5" t="n">
        <v>-22470</v>
      </c>
      <c r="E4" s="5" t="n">
        <v>-27971</v>
      </c>
    </row>
    <row r="5">
      <c r="A5" s="4" t="inlineStr">
        <is>
          <t>Maintenance and lease</t>
        </is>
      </c>
      <c r="B5" s="6" t="n">
        <v>-297</v>
      </c>
      <c r="C5" s="6" t="n">
        <v>-1910</v>
      </c>
      <c r="D5" s="6" t="n">
        <v>-3212</v>
      </c>
      <c r="E5" s="6" t="n">
        <v>-4614</v>
      </c>
    </row>
    <row r="6">
      <c r="A6" s="4" t="inlineStr">
        <is>
          <t>Third-party services</t>
        </is>
      </c>
      <c r="B6" s="6" t="n">
        <v>-6507</v>
      </c>
      <c r="C6" s="6" t="n">
        <v>-6810</v>
      </c>
      <c r="D6" s="6" t="n">
        <v>-19380</v>
      </c>
      <c r="E6" s="6" t="n">
        <v>-19607</v>
      </c>
    </row>
    <row r="7">
      <c r="A7" s="4" t="inlineStr">
        <is>
          <t>Legal and other professional services</t>
        </is>
      </c>
      <c r="B7" s="6" t="n">
        <v>-1336</v>
      </c>
      <c r="C7" s="6" t="n">
        <v>-1895</v>
      </c>
      <c r="D7" s="6" t="n">
        <v>-7410</v>
      </c>
      <c r="E7" s="6" t="n">
        <v>-7215</v>
      </c>
    </row>
    <row r="8">
      <c r="A8" s="4" t="inlineStr">
        <is>
          <t>Amortization and depreciation</t>
        </is>
      </c>
      <c r="B8" s="6" t="n">
        <v>-3223</v>
      </c>
      <c r="C8" s="6" t="n">
        <v>-3354</v>
      </c>
      <c r="D8" s="6" t="n">
        <v>-9294</v>
      </c>
      <c r="E8" s="6" t="n">
        <v>-9444</v>
      </c>
    </row>
    <row r="9">
      <c r="A9" s="4" t="inlineStr">
        <is>
          <t>Other</t>
        </is>
      </c>
      <c r="B9" s="6" t="n">
        <v>-483</v>
      </c>
      <c r="C9" s="6" t="n">
        <v>-3372</v>
      </c>
      <c r="D9" s="6" t="n">
        <v>-2341</v>
      </c>
      <c r="E9" s="6" t="n">
        <v>-9168</v>
      </c>
    </row>
    <row r="10">
      <c r="A10" s="4" t="inlineStr">
        <is>
          <t>Total</t>
        </is>
      </c>
      <c r="B10" s="5" t="n">
        <v>-18574</v>
      </c>
      <c r="C10" s="5" t="n">
        <v>-26341</v>
      </c>
      <c r="D10" s="5" t="n">
        <v>-64106</v>
      </c>
      <c r="E10" s="5" t="n">
        <v>-780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Other operating income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Compensation for CMO/Materials transfer</t>
        </is>
      </c>
      <c r="B4" s="5" t="n">
        <v>89</v>
      </c>
      <c r="C4" s="5" t="n">
        <v>418</v>
      </c>
      <c r="D4" s="5" t="n">
        <v>1891</v>
      </c>
      <c r="E4" s="5" t="n">
        <v>34379</v>
      </c>
    </row>
    <row r="5">
      <c r="A5" s="4" t="inlineStr">
        <is>
          <t>Reimbursement claim</t>
        </is>
      </c>
      <c r="B5" s="4" t="inlineStr">
        <is>
          <t xml:space="preserve"> </t>
        </is>
      </c>
      <c r="C5" s="4" t="inlineStr">
        <is>
          <t xml:space="preserve"> </t>
        </is>
      </c>
      <c r="D5" s="4" t="inlineStr">
        <is>
          <t xml:space="preserve"> </t>
        </is>
      </c>
      <c r="E5" s="6" t="n">
        <v>610</v>
      </c>
    </row>
    <row r="6">
      <c r="A6" s="4" t="inlineStr">
        <is>
          <t>Sale of equipment</t>
        </is>
      </c>
      <c r="B6" s="6" t="n">
        <v>477</v>
      </c>
      <c r="C6" s="4" t="inlineStr">
        <is>
          <t xml:space="preserve"> </t>
        </is>
      </c>
      <c r="D6" s="6" t="n">
        <v>961</v>
      </c>
      <c r="E6" s="6" t="n">
        <v>310</v>
      </c>
    </row>
    <row r="7">
      <c r="A7" s="4" t="inlineStr">
        <is>
          <t>Grants and other reimbursements from government agencies and similar bodies</t>
        </is>
      </c>
      <c r="B7" s="6" t="n">
        <v>274</v>
      </c>
      <c r="C7" s="6" t="n">
        <v>273</v>
      </c>
      <c r="D7" s="6" t="n">
        <v>514</v>
      </c>
      <c r="E7" s="6" t="n">
        <v>377</v>
      </c>
    </row>
    <row r="8">
      <c r="A8" s="4" t="inlineStr">
        <is>
          <t>Other</t>
        </is>
      </c>
      <c r="B8" s="6" t="n">
        <v>77</v>
      </c>
      <c r="C8" s="6" t="n">
        <v>3</v>
      </c>
      <c r="D8" s="6" t="n">
        <v>999</v>
      </c>
      <c r="E8" s="6" t="n">
        <v>225</v>
      </c>
    </row>
    <row r="9">
      <c r="A9" s="4" t="inlineStr">
        <is>
          <t>Total</t>
        </is>
      </c>
      <c r="B9" s="5" t="n">
        <v>917</v>
      </c>
      <c r="C9" s="5" t="n">
        <v>694</v>
      </c>
      <c r="D9" s="5" t="n">
        <v>4365</v>
      </c>
      <c r="E9" s="5" t="n">
        <v>359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Operations - Grants with government agencies and similar bodies (Details) - GSK - EUR (€) € in Thousands</t>
        </is>
      </c>
      <c r="B1" s="2" t="inlineStr">
        <is>
          <t>9 Months Ended</t>
        </is>
      </c>
    </row>
    <row r="2">
      <c r="B2" s="2" t="inlineStr">
        <is>
          <t>Sep. 30, 2022</t>
        </is>
      </c>
      <c r="C2" s="2" t="inlineStr">
        <is>
          <t>Dec. 31, 2021</t>
        </is>
      </c>
    </row>
    <row r="3">
      <c r="A3" s="3" t="inlineStr">
        <is>
          <t>Notes to the consolidated financial statements</t>
        </is>
      </c>
      <c r="B3" s="4" t="inlineStr">
        <is>
          <t xml:space="preserve"> </t>
        </is>
      </c>
      <c r="C3" s="4" t="inlineStr">
        <is>
          <t xml:space="preserve"> </t>
        </is>
      </c>
    </row>
    <row r="4">
      <c r="A4" s="4" t="inlineStr">
        <is>
          <t>Compensation consist for set-up activities</t>
        </is>
      </c>
      <c r="B4" s="5" t="n">
        <v>20500</v>
      </c>
      <c r="C4" s="4" t="inlineStr">
        <is>
          <t xml:space="preserve"> </t>
        </is>
      </c>
    </row>
    <row r="5">
      <c r="A5" s="4" t="inlineStr">
        <is>
          <t>Reimbursement of prepayments</t>
        </is>
      </c>
      <c r="B5" s="5" t="n">
        <v>12000</v>
      </c>
      <c r="C5" s="4" t="inlineStr">
        <is>
          <t xml:space="preserve"> </t>
        </is>
      </c>
    </row>
    <row r="6">
      <c r="A6" s="4" t="inlineStr">
        <is>
          <t>Reversal of provision recognized</t>
        </is>
      </c>
      <c r="B6" s="4" t="inlineStr">
        <is>
          <t xml:space="preserve"> </t>
        </is>
      </c>
      <c r="C6" s="5" t="n">
        <v>250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ssued Capital and Reserves - Overview and General Remarks (Details)</t>
        </is>
      </c>
      <c r="B1" s="2" t="inlineStr">
        <is>
          <t>Sep. 30, 2023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6"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5" customWidth="1" min="8" max="8"/>
  </cols>
  <sheetData>
    <row r="1">
      <c r="A1" s="1" t="inlineStr">
        <is>
          <t>Issued Capital and Reserves - At-the-market offering (Details) $ / shares in Units, € in Thousands, $ in Millions</t>
        </is>
      </c>
      <c r="B1" s="2" t="inlineStr">
        <is>
          <t>1 Months Ended</t>
        </is>
      </c>
      <c r="D1" s="2" t="inlineStr">
        <is>
          <t>3 Months Ended</t>
        </is>
      </c>
      <c r="E1" s="2" t="inlineStr">
        <is>
          <t>9 Months Ended</t>
        </is>
      </c>
    </row>
    <row r="2">
      <c r="B2" s="2" t="inlineStr">
        <is>
          <t>Feb. 28, 2023 EUR (€) shares</t>
        </is>
      </c>
      <c r="C2" s="2" t="inlineStr">
        <is>
          <t>Sep. 30, 2021 USD ($)</t>
        </is>
      </c>
      <c r="D2" s="2" t="inlineStr">
        <is>
          <t>Mar. 31, 2023 USD ($) shares</t>
        </is>
      </c>
      <c r="E2" s="2" t="inlineStr">
        <is>
          <t>Sep. 30, 2023 EUR (€)</t>
        </is>
      </c>
      <c r="F2" s="2" t="inlineStr">
        <is>
          <t>Sep. 30, 2022 EUR (€)</t>
        </is>
      </c>
      <c r="G2" s="2" t="inlineStr">
        <is>
          <t>Sep. 30, 2023 USD ($)</t>
        </is>
      </c>
      <c r="H2" s="2" t="inlineStr">
        <is>
          <t>Feb. 28, 2023 $ / shares</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issuance of shares | €</t>
        </is>
      </c>
      <c r="B4" s="4" t="inlineStr">
        <is>
          <t xml:space="preserve"> </t>
        </is>
      </c>
      <c r="C4" s="4" t="inlineStr">
        <is>
          <t xml:space="preserve"> </t>
        </is>
      </c>
      <c r="D4" s="4" t="inlineStr">
        <is>
          <t xml:space="preserve"> </t>
        </is>
      </c>
      <c r="E4" s="5" t="n">
        <v>235840</v>
      </c>
      <c r="F4" s="5" t="n">
        <v>32325</v>
      </c>
      <c r="G4" s="4" t="inlineStr">
        <is>
          <t xml:space="preserve"> </t>
        </is>
      </c>
      <c r="H4" s="4" t="inlineStr">
        <is>
          <t xml:space="preserve"> </t>
        </is>
      </c>
    </row>
    <row r="5">
      <c r="A5" s="4" t="inlineStr">
        <is>
          <t>ATM Offe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ssued Capital and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rom issuance of shares | $</t>
        </is>
      </c>
      <c r="B7" s="4" t="inlineStr">
        <is>
          <t xml:space="preserve"> </t>
        </is>
      </c>
      <c r="C7" s="4" t="inlineStr">
        <is>
          <t xml:space="preserve"> </t>
        </is>
      </c>
      <c r="D7" s="10" t="n">
        <v>17.5</v>
      </c>
      <c r="E7" s="4" t="inlineStr">
        <is>
          <t xml:space="preserve"> </t>
        </is>
      </c>
      <c r="F7" s="4" t="inlineStr">
        <is>
          <t xml:space="preserve"> </t>
        </is>
      </c>
      <c r="G7" s="4" t="inlineStr">
        <is>
          <t xml:space="preserve"> </t>
        </is>
      </c>
      <c r="H7" s="4" t="inlineStr">
        <is>
          <t xml:space="preserve"> </t>
        </is>
      </c>
    </row>
    <row r="8">
      <c r="A8" s="4" t="inlineStr">
        <is>
          <t>Shares issued | shares</t>
        </is>
      </c>
      <c r="B8" s="4" t="inlineStr">
        <is>
          <t xml:space="preserve"> </t>
        </is>
      </c>
      <c r="C8" s="4" t="inlineStr">
        <is>
          <t xml:space="preserve"> </t>
        </is>
      </c>
      <c r="D8" s="6" t="n">
        <v>1748218</v>
      </c>
      <c r="E8" s="4" t="inlineStr">
        <is>
          <t xml:space="preserve"> </t>
        </is>
      </c>
      <c r="F8" s="4" t="inlineStr">
        <is>
          <t xml:space="preserve"> </t>
        </is>
      </c>
      <c r="G8" s="4" t="inlineStr">
        <is>
          <t xml:space="preserve"> </t>
        </is>
      </c>
      <c r="H8" s="4" t="inlineStr">
        <is>
          <t xml:space="preserve"> </t>
        </is>
      </c>
    </row>
    <row r="9">
      <c r="A9" s="4" t="inlineStr">
        <is>
          <t>Aggregate gross proceeds | $</t>
        </is>
      </c>
      <c r="B9" s="4" t="inlineStr">
        <is>
          <t xml:space="preserve"> </t>
        </is>
      </c>
      <c r="C9" s="9" t="n">
        <v>6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authorized for sale value | $</t>
        </is>
      </c>
      <c r="B10" s="4" t="inlineStr">
        <is>
          <t xml:space="preserve"> </t>
        </is>
      </c>
      <c r="C10" s="4" t="inlineStr">
        <is>
          <t xml:space="preserve"> </t>
        </is>
      </c>
      <c r="D10" s="4" t="inlineStr">
        <is>
          <t xml:space="preserve"> </t>
        </is>
      </c>
      <c r="E10" s="4" t="inlineStr">
        <is>
          <t xml:space="preserve"> </t>
        </is>
      </c>
      <c r="F10" s="4" t="inlineStr">
        <is>
          <t xml:space="preserve"> </t>
        </is>
      </c>
      <c r="G10" s="10" t="n">
        <v>497.5</v>
      </c>
      <c r="H10" s="4" t="inlineStr">
        <is>
          <t xml:space="preserve"> </t>
        </is>
      </c>
    </row>
    <row r="11">
      <c r="A11" s="4" t="inlineStr">
        <is>
          <t>Follow-on public offering, incl. Greensh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ssued 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ed from issuance of shares | €</t>
        </is>
      </c>
      <c r="B13" s="5" t="n">
        <v>2198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 shares</t>
        </is>
      </c>
      <c r="B14" s="6" t="n">
        <v>27027028</v>
      </c>
      <c r="C14" s="4" t="inlineStr">
        <is>
          <t xml:space="preserve"> </t>
        </is>
      </c>
      <c r="D14" s="6" t="n">
        <v>27027028</v>
      </c>
      <c r="E14" s="4" t="inlineStr">
        <is>
          <t xml:space="preserve"> </t>
        </is>
      </c>
      <c r="F14" s="4" t="inlineStr">
        <is>
          <t xml:space="preserve"> </t>
        </is>
      </c>
      <c r="G14" s="4" t="inlineStr">
        <is>
          <t xml:space="preserve"> </t>
        </is>
      </c>
      <c r="H14" s="4" t="inlineStr">
        <is>
          <t xml:space="preserve"> </t>
        </is>
      </c>
    </row>
    <row r="15">
      <c r="A15" s="4" t="inlineStr">
        <is>
          <t>Price per shares issued in follow-on public offering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9.25</v>
      </c>
    </row>
    <row r="16">
      <c r="A16" s="4" t="inlineStr">
        <is>
          <t>Additional offering costs recognized as reduction to capital reserve | €</t>
        </is>
      </c>
      <c r="B16" s="5" t="n">
        <v>145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Interim Condensed 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1</t>
        </is>
      </c>
      <c r="B2" s="5" t="n">
        <v>22454</v>
      </c>
      <c r="C2" s="5" t="n">
        <v>1728658</v>
      </c>
      <c r="D2" s="5" t="n">
        <v>-5817</v>
      </c>
      <c r="E2" s="5" t="n">
        <v>-1056785</v>
      </c>
      <c r="F2" s="5" t="n">
        <v>-34</v>
      </c>
      <c r="G2" s="5" t="n">
        <v>688476</v>
      </c>
    </row>
    <row r="3">
      <c r="A3" s="4" t="inlineStr">
        <is>
          <t>Net loss</t>
        </is>
      </c>
      <c r="B3" s="4" t="inlineStr">
        <is>
          <t xml:space="preserve"> </t>
        </is>
      </c>
      <c r="C3" s="4" t="inlineStr">
        <is>
          <t xml:space="preserve"> </t>
        </is>
      </c>
      <c r="D3" s="4" t="inlineStr">
        <is>
          <t xml:space="preserve"> </t>
        </is>
      </c>
      <c r="E3" s="6" t="n">
        <v>-120245</v>
      </c>
      <c r="F3" s="4" t="inlineStr">
        <is>
          <t xml:space="preserve"> </t>
        </is>
      </c>
      <c r="G3" s="6" t="n">
        <v>-120245</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364</v>
      </c>
      <c r="G4" s="6" t="n">
        <v>-364</v>
      </c>
    </row>
    <row r="5">
      <c r="A5" s="4" t="inlineStr">
        <is>
          <t>Total comprehensive income (loss)</t>
        </is>
      </c>
      <c r="B5" s="4" t="inlineStr">
        <is>
          <t xml:space="preserve"> </t>
        </is>
      </c>
      <c r="C5" s="4" t="inlineStr">
        <is>
          <t xml:space="preserve"> </t>
        </is>
      </c>
      <c r="D5" s="4" t="inlineStr">
        <is>
          <t xml:space="preserve"> </t>
        </is>
      </c>
      <c r="E5" s="6" t="n">
        <v>-120245</v>
      </c>
      <c r="F5" s="6" t="n">
        <v>-364</v>
      </c>
      <c r="G5" s="6" t="n">
        <v>-120609</v>
      </c>
    </row>
    <row r="6">
      <c r="A6" s="4" t="inlineStr">
        <is>
          <t>Share-based payments (net of taxes)</t>
        </is>
      </c>
      <c r="B6" s="4" t="inlineStr">
        <is>
          <t xml:space="preserve"> </t>
        </is>
      </c>
      <c r="C6" s="6" t="n">
        <v>5372</v>
      </c>
      <c r="D6" s="4" t="inlineStr">
        <is>
          <t xml:space="preserve"> </t>
        </is>
      </c>
      <c r="E6" s="4" t="inlineStr">
        <is>
          <t xml:space="preserve"> </t>
        </is>
      </c>
      <c r="F6" s="4" t="inlineStr">
        <is>
          <t xml:space="preserve"> </t>
        </is>
      </c>
      <c r="G6" s="6" t="n">
        <v>5372</v>
      </c>
    </row>
    <row r="7">
      <c r="A7" s="4" t="inlineStr">
        <is>
          <t>Exercise of options</t>
        </is>
      </c>
      <c r="B7" s="6" t="n">
        <v>2</v>
      </c>
      <c r="C7" s="6" t="n">
        <v>-358</v>
      </c>
      <c r="D7" s="4" t="inlineStr">
        <is>
          <t xml:space="preserve"> </t>
        </is>
      </c>
      <c r="E7" s="4" t="inlineStr">
        <is>
          <t xml:space="preserve"> </t>
        </is>
      </c>
      <c r="F7" s="4" t="inlineStr">
        <is>
          <t xml:space="preserve"> </t>
        </is>
      </c>
      <c r="G7" s="6" t="n">
        <v>-356</v>
      </c>
    </row>
    <row r="8">
      <c r="A8" s="4" t="inlineStr">
        <is>
          <t>Issuance of share capital (net of transaction costs)</t>
        </is>
      </c>
      <c r="B8" s="6" t="n">
        <v>378</v>
      </c>
      <c r="C8" s="6" t="n">
        <v>31948</v>
      </c>
      <c r="D8" s="4" t="inlineStr">
        <is>
          <t xml:space="preserve"> </t>
        </is>
      </c>
      <c r="E8" s="4" t="inlineStr">
        <is>
          <t xml:space="preserve"> </t>
        </is>
      </c>
      <c r="F8" s="4" t="inlineStr">
        <is>
          <t xml:space="preserve"> </t>
        </is>
      </c>
      <c r="G8" s="6" t="n">
        <v>32326</v>
      </c>
    </row>
    <row r="9">
      <c r="A9" s="4" t="inlineStr">
        <is>
          <t>Capital Increase from Business Combinations</t>
        </is>
      </c>
      <c r="B9" s="4" t="inlineStr">
        <is>
          <t xml:space="preserve"> </t>
        </is>
      </c>
      <c r="C9" s="6" t="n">
        <v>18789</v>
      </c>
      <c r="D9" s="4" t="inlineStr">
        <is>
          <t xml:space="preserve"> </t>
        </is>
      </c>
      <c r="E9" s="4" t="inlineStr">
        <is>
          <t xml:space="preserve"> </t>
        </is>
      </c>
      <c r="F9" s="4" t="inlineStr">
        <is>
          <t xml:space="preserve"> </t>
        </is>
      </c>
      <c r="G9" s="6" t="n">
        <v>18789</v>
      </c>
    </row>
    <row r="10">
      <c r="A10" s="4" t="inlineStr">
        <is>
          <t>Settlement of share-based payment awards</t>
        </is>
      </c>
      <c r="B10" s="4" t="inlineStr">
        <is>
          <t xml:space="preserve"> </t>
        </is>
      </c>
      <c r="C10" s="6" t="n">
        <v>-3093</v>
      </c>
      <c r="D10" s="6" t="n">
        <v>4083</v>
      </c>
      <c r="E10" s="4" t="inlineStr">
        <is>
          <t xml:space="preserve"> </t>
        </is>
      </c>
      <c r="F10" s="4" t="inlineStr">
        <is>
          <t xml:space="preserve"> </t>
        </is>
      </c>
      <c r="G10" s="6" t="n">
        <v>990</v>
      </c>
    </row>
    <row r="11">
      <c r="A11" s="4" t="inlineStr">
        <is>
          <t>Balance at the end at Sep. 30, 2022</t>
        </is>
      </c>
      <c r="B11" s="6" t="n">
        <v>22834</v>
      </c>
      <c r="C11" s="6" t="n">
        <v>1781316</v>
      </c>
      <c r="D11" s="6" t="n">
        <v>-1734</v>
      </c>
      <c r="E11" s="6" t="n">
        <v>-1177030</v>
      </c>
      <c r="F11" s="6" t="n">
        <v>-398</v>
      </c>
      <c r="G11" s="6" t="n">
        <v>624988</v>
      </c>
    </row>
    <row r="12">
      <c r="A12" s="4" t="inlineStr">
        <is>
          <t>Balance at the beginning at Dec. 31, 2022</t>
        </is>
      </c>
      <c r="B12" s="6" t="n">
        <v>23400</v>
      </c>
      <c r="C12" s="6" t="n">
        <v>1817287</v>
      </c>
      <c r="D12" s="6" t="n">
        <v>-1481</v>
      </c>
      <c r="E12" s="6" t="n">
        <v>-1305814</v>
      </c>
      <c r="F12" s="6" t="n">
        <v>-139</v>
      </c>
      <c r="G12" s="6" t="n">
        <v>533253</v>
      </c>
    </row>
    <row r="13">
      <c r="A13" s="4" t="inlineStr">
        <is>
          <t>Net loss</t>
        </is>
      </c>
      <c r="B13" s="4" t="inlineStr">
        <is>
          <t xml:space="preserve"> </t>
        </is>
      </c>
      <c r="C13" s="4" t="inlineStr">
        <is>
          <t xml:space="preserve"> </t>
        </is>
      </c>
      <c r="D13" s="4" t="inlineStr">
        <is>
          <t xml:space="preserve"> </t>
        </is>
      </c>
      <c r="E13" s="6" t="n">
        <v>-173514</v>
      </c>
      <c r="F13" s="4" t="inlineStr">
        <is>
          <t xml:space="preserve"> </t>
        </is>
      </c>
      <c r="G13" s="6" t="n">
        <v>-173514</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6" t="n">
        <v>-14</v>
      </c>
      <c r="G14" s="6" t="n">
        <v>-14</v>
      </c>
    </row>
    <row r="15">
      <c r="A15" s="4" t="inlineStr">
        <is>
          <t>Total comprehensive income (loss)</t>
        </is>
      </c>
      <c r="B15" s="4" t="inlineStr">
        <is>
          <t xml:space="preserve"> </t>
        </is>
      </c>
      <c r="C15" s="4" t="inlineStr">
        <is>
          <t xml:space="preserve"> </t>
        </is>
      </c>
      <c r="D15" s="4" t="inlineStr">
        <is>
          <t xml:space="preserve"> </t>
        </is>
      </c>
      <c r="E15" s="6" t="n">
        <v>-173514</v>
      </c>
      <c r="F15" s="6" t="n">
        <v>-14</v>
      </c>
      <c r="G15" s="6" t="n">
        <v>-173528</v>
      </c>
    </row>
    <row r="16">
      <c r="A16" s="4" t="inlineStr">
        <is>
          <t>Share-based payments (net of taxes)</t>
        </is>
      </c>
      <c r="B16" s="4" t="inlineStr">
        <is>
          <t xml:space="preserve"> </t>
        </is>
      </c>
      <c r="C16" s="6" t="n">
        <v>6273</v>
      </c>
      <c r="D16" s="4" t="inlineStr">
        <is>
          <t xml:space="preserve"> </t>
        </is>
      </c>
      <c r="E16" s="4" t="inlineStr">
        <is>
          <t xml:space="preserve"> </t>
        </is>
      </c>
      <c r="F16" s="4" t="inlineStr">
        <is>
          <t xml:space="preserve"> </t>
        </is>
      </c>
      <c r="G16" s="6" t="n">
        <v>6273</v>
      </c>
    </row>
    <row r="17">
      <c r="A17" s="4" t="inlineStr">
        <is>
          <t>Issuance of share capital (net of transaction costs)</t>
        </is>
      </c>
      <c r="B17" s="6" t="n">
        <v>3453</v>
      </c>
      <c r="C17" s="6" t="n">
        <v>232387</v>
      </c>
      <c r="D17" s="4" t="inlineStr">
        <is>
          <t xml:space="preserve"> </t>
        </is>
      </c>
      <c r="E17" s="4" t="inlineStr">
        <is>
          <t xml:space="preserve"> </t>
        </is>
      </c>
      <c r="F17" s="4" t="inlineStr">
        <is>
          <t xml:space="preserve"> </t>
        </is>
      </c>
      <c r="G17" s="6" t="n">
        <v>235840</v>
      </c>
    </row>
    <row r="18">
      <c r="A18" s="4" t="inlineStr">
        <is>
          <t>Settlement of share-based payment awards</t>
        </is>
      </c>
      <c r="B18" s="6" t="n">
        <v>18</v>
      </c>
      <c r="C18" s="6" t="n">
        <v>-1072</v>
      </c>
      <c r="D18" s="5" t="n">
        <v>1481</v>
      </c>
      <c r="E18" s="4" t="inlineStr">
        <is>
          <t xml:space="preserve"> </t>
        </is>
      </c>
      <c r="F18" s="4" t="inlineStr">
        <is>
          <t xml:space="preserve"> </t>
        </is>
      </c>
      <c r="G18" s="6" t="n">
        <v>428</v>
      </c>
    </row>
    <row r="19">
      <c r="A19" s="4" t="inlineStr">
        <is>
          <t>Balance at the end at Sep. 30, 2023</t>
        </is>
      </c>
      <c r="B19" s="5" t="n">
        <v>26871</v>
      </c>
      <c r="C19" s="5" t="n">
        <v>2054876</v>
      </c>
      <c r="D19" s="4" t="inlineStr">
        <is>
          <t xml:space="preserve"> </t>
        </is>
      </c>
      <c r="E19" s="5" t="n">
        <v>-1479329</v>
      </c>
      <c r="F19" s="5" t="n">
        <v>-153</v>
      </c>
      <c r="G19" s="5" t="n">
        <v>602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ssued Capital and Reserves - Impact of share split (Details) - shares</t>
        </is>
      </c>
      <c r="B1" s="2" t="inlineStr">
        <is>
          <t>3 Months Ended</t>
        </is>
      </c>
    </row>
    <row r="2">
      <c r="B2" s="2" t="inlineStr">
        <is>
          <t>Sep. 30, 2023</t>
        </is>
      </c>
      <c r="C2" s="2" t="inlineStr">
        <is>
          <t>Jun. 30, 2023</t>
        </is>
      </c>
      <c r="D2" s="2" t="inlineStr">
        <is>
          <t>Mar. 31, 2023</t>
        </is>
      </c>
    </row>
    <row r="3">
      <c r="A3" s="3" t="inlineStr">
        <is>
          <t>Issued Capital and Reserves</t>
        </is>
      </c>
      <c r="B3" s="4" t="inlineStr">
        <is>
          <t xml:space="preserve"> </t>
        </is>
      </c>
      <c r="C3" s="4" t="inlineStr">
        <is>
          <t xml:space="preserve"> </t>
        </is>
      </c>
      <c r="D3" s="4" t="inlineStr">
        <is>
          <t xml:space="preserve"> </t>
        </is>
      </c>
    </row>
    <row r="4">
      <c r="A4" s="4" t="inlineStr">
        <is>
          <t>Common shares issued and outstanding beginning</t>
        </is>
      </c>
      <c r="B4" s="6" t="n">
        <v>223883084</v>
      </c>
      <c r="C4" s="6" t="n">
        <v>223851513</v>
      </c>
      <c r="D4" s="6" t="n">
        <v>194997091</v>
      </c>
    </row>
    <row r="5">
      <c r="A5" s="4" t="inlineStr">
        <is>
          <t>Share issuances for exercises</t>
        </is>
      </c>
      <c r="B5" s="6" t="n">
        <v>40624</v>
      </c>
      <c r="C5" s="6" t="n">
        <v>41524</v>
      </c>
      <c r="D5" s="6" t="n">
        <v>112089</v>
      </c>
    </row>
    <row r="6">
      <c r="A6" s="4" t="inlineStr">
        <is>
          <t>Treasury shares</t>
        </is>
      </c>
      <c r="B6" s="4" t="inlineStr">
        <is>
          <t xml:space="preserve"> </t>
        </is>
      </c>
      <c r="C6" s="6" t="n">
        <v>-9953</v>
      </c>
      <c r="D6" s="6" t="n">
        <v>-32913</v>
      </c>
    </row>
    <row r="7">
      <c r="A7" s="4" t="inlineStr">
        <is>
          <t>Common shares issued and outstanding ending</t>
        </is>
      </c>
      <c r="B7" s="6" t="n">
        <v>223923708</v>
      </c>
      <c r="C7" s="6" t="n">
        <v>223883084</v>
      </c>
      <c r="D7" s="6" t="n">
        <v>2238515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payments - Expenses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Cost of sales</t>
        </is>
      </c>
      <c r="B4" s="5" t="n">
        <v>98</v>
      </c>
      <c r="C4" s="4" t="inlineStr">
        <is>
          <t xml:space="preserve"> </t>
        </is>
      </c>
      <c r="D4" s="5" t="n">
        <v>245</v>
      </c>
      <c r="E4" s="4" t="inlineStr">
        <is>
          <t xml:space="preserve"> </t>
        </is>
      </c>
    </row>
    <row r="5">
      <c r="A5" s="4" t="inlineStr">
        <is>
          <t>Selling and distribution expenses</t>
        </is>
      </c>
      <c r="B5" s="6" t="n">
        <v>93</v>
      </c>
      <c r="C5" s="5" t="n">
        <v>91</v>
      </c>
      <c r="D5" s="6" t="n">
        <v>246</v>
      </c>
      <c r="E5" s="5" t="n">
        <v>152</v>
      </c>
    </row>
    <row r="6">
      <c r="A6" s="4" t="inlineStr">
        <is>
          <t>Research and development expenses</t>
        </is>
      </c>
      <c r="B6" s="6" t="n">
        <v>441</v>
      </c>
      <c r="C6" s="6" t="n">
        <v>390</v>
      </c>
      <c r="D6" s="6" t="n">
        <v>1202</v>
      </c>
      <c r="E6" s="6" t="n">
        <v>480</v>
      </c>
    </row>
    <row r="7">
      <c r="A7" s="4" t="inlineStr">
        <is>
          <t>General and administrative expenses</t>
        </is>
      </c>
      <c r="B7" s="6" t="n">
        <v>862</v>
      </c>
      <c r="C7" s="6" t="n">
        <v>2189</v>
      </c>
      <c r="D7" s="6" t="n">
        <v>4083</v>
      </c>
      <c r="E7" s="6" t="n">
        <v>5548</v>
      </c>
    </row>
    <row r="8">
      <c r="A8" s="4" t="inlineStr">
        <is>
          <t>Other operating expenses</t>
        </is>
      </c>
      <c r="B8" s="6" t="n">
        <v>206</v>
      </c>
      <c r="C8" s="6" t="n">
        <v>188</v>
      </c>
      <c r="D8" s="6" t="n">
        <v>497</v>
      </c>
      <c r="E8" s="6" t="n">
        <v>275</v>
      </c>
    </row>
    <row r="9">
      <c r="A9" s="4" t="inlineStr">
        <is>
          <t>Total</t>
        </is>
      </c>
      <c r="B9" s="5" t="n">
        <v>1701</v>
      </c>
      <c r="C9" s="5" t="n">
        <v>2858</v>
      </c>
      <c r="D9" s="5" t="n">
        <v>6273</v>
      </c>
      <c r="E9" s="5" t="n">
        <v>64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quity-settled programs (Details) - EUR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t>
        </is>
      </c>
      <c r="B4" s="5" t="n">
        <v>1701</v>
      </c>
      <c r="C4" s="5" t="n">
        <v>2858</v>
      </c>
      <c r="D4" s="5" t="n">
        <v>6273</v>
      </c>
      <c r="E4" s="5" t="n">
        <v>6455</v>
      </c>
    </row>
    <row r="5">
      <c r="A5" s="4" t="inlineStr">
        <is>
          <t>LTIP Stock Option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Total</t>
        </is>
      </c>
      <c r="B7" s="6" t="n">
        <v>391</v>
      </c>
      <c r="C7" s="6" t="n">
        <v>1352</v>
      </c>
      <c r="D7" s="6" t="n">
        <v>2728</v>
      </c>
      <c r="E7" s="6" t="n">
        <v>4430</v>
      </c>
    </row>
    <row r="8">
      <c r="A8" s="4" t="inlineStr">
        <is>
          <t>RSU Supervisory Board</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Total</t>
        </is>
      </c>
      <c r="B10" s="6" t="n">
        <v>206</v>
      </c>
      <c r="C10" s="6" t="n">
        <v>188</v>
      </c>
      <c r="D10" s="6" t="n">
        <v>497</v>
      </c>
      <c r="E10" s="6" t="n">
        <v>275</v>
      </c>
    </row>
    <row r="11">
      <c r="A11" s="4" t="inlineStr">
        <is>
          <t>New VSOP</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Total</t>
        </is>
      </c>
      <c r="B13" s="6" t="n">
        <v>-26</v>
      </c>
      <c r="C13" s="6" t="n">
        <v>-14</v>
      </c>
      <c r="D13" s="6" t="n">
        <v>19</v>
      </c>
      <c r="E13" s="6" t="n">
        <v>-96</v>
      </c>
    </row>
    <row r="14">
      <c r="A14" s="4" t="inlineStr">
        <is>
          <t>Prior VSOP</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Total</t>
        </is>
      </c>
      <c r="B16" s="6" t="n">
        <v>20</v>
      </c>
      <c r="C16" s="6" t="n">
        <v>82</v>
      </c>
      <c r="D16" s="6" t="n">
        <v>-1</v>
      </c>
      <c r="E16" s="6" t="n">
        <v>99</v>
      </c>
    </row>
    <row r="17">
      <c r="A17" s="4" t="inlineStr">
        <is>
          <t>LTIP RSU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Total</t>
        </is>
      </c>
      <c r="B19" s="5" t="n">
        <v>1110</v>
      </c>
      <c r="C19" s="5" t="n">
        <v>1249</v>
      </c>
      <c r="D19" s="5" t="n">
        <v>3030</v>
      </c>
      <c r="E19" s="5" t="n">
        <v>17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9" customWidth="1" min="17" max="17"/>
    <col width="25" customWidth="1" min="18" max="18"/>
    <col width="22" customWidth="1" min="19" max="19"/>
    <col width="36" customWidth="1" min="20" max="20"/>
    <col width="25" customWidth="1" min="21" max="21"/>
    <col width="22" customWidth="1" min="22" max="22"/>
  </cols>
  <sheetData>
    <row r="1">
      <c r="A1" s="1" t="inlineStr">
        <is>
          <t>Share-based payments (Details) € in Thousands</t>
        </is>
      </c>
      <c r="Q1" s="2" t="inlineStr">
        <is>
          <t>3 Months Ended</t>
        </is>
      </c>
      <c r="T1" s="2" t="inlineStr">
        <is>
          <t>9 Months Ended</t>
        </is>
      </c>
    </row>
    <row r="2">
      <c r="B2" s="2" t="inlineStr">
        <is>
          <t>Apr. 01, 2023 Option</t>
        </is>
      </c>
      <c r="C2" s="2" t="inlineStr">
        <is>
          <t>Mar. 31, 2023 shares</t>
        </is>
      </c>
      <c r="D2" s="2" t="inlineStr">
        <is>
          <t>Nov. 30, 2022 Option</t>
        </is>
      </c>
      <c r="E2" s="2" t="inlineStr">
        <is>
          <t>Jul. 01, 2022 shares</t>
        </is>
      </c>
      <c r="F2" s="2" t="inlineStr">
        <is>
          <t>Jun. 22, 2022 Option</t>
        </is>
      </c>
      <c r="G2" s="2" t="inlineStr">
        <is>
          <t>Apr. 01, 2022 Option</t>
        </is>
      </c>
      <c r="H2" s="2" t="inlineStr">
        <is>
          <t>Mar. 01, 2022 Option</t>
        </is>
      </c>
      <c r="I2" s="2" t="inlineStr">
        <is>
          <t>Jan. 31, 2022 Option</t>
        </is>
      </c>
      <c r="J2" s="2" t="inlineStr">
        <is>
          <t>Jan. 01, 2022 Option</t>
        </is>
      </c>
      <c r="K2" s="2" t="inlineStr">
        <is>
          <t>Dec. 23, 2021 Option</t>
        </is>
      </c>
      <c r="L2" s="2" t="inlineStr">
        <is>
          <t>Jul. 01, 2021 Option</t>
        </is>
      </c>
      <c r="M2" s="2" t="inlineStr">
        <is>
          <t>Jun. 24, 2021 Option</t>
        </is>
      </c>
      <c r="N2" s="2" t="inlineStr">
        <is>
          <t>Mar. 01, 2021 Option</t>
        </is>
      </c>
      <c r="O2" s="2" t="inlineStr">
        <is>
          <t>Dec. 01, 2020 Option</t>
        </is>
      </c>
      <c r="P2" s="2" t="inlineStr">
        <is>
          <t>Nov. 16, 2020 Option</t>
        </is>
      </c>
      <c r="Q2" s="2" t="inlineStr">
        <is>
          <t>Sep. 30, 2023 EUR (€) Option</t>
        </is>
      </c>
      <c r="R2" s="2" t="inlineStr">
        <is>
          <t>Sep. 30, 2023 $ / shares</t>
        </is>
      </c>
      <c r="S2" s="2" t="inlineStr">
        <is>
          <t>Sep. 30, 2022 EUR (€)</t>
        </is>
      </c>
      <c r="T2" s="2" t="inlineStr">
        <is>
          <t>Sep. 30, 2023 EUR (€) Option shares</t>
        </is>
      </c>
      <c r="U2" s="2" t="inlineStr">
        <is>
          <t>Sep. 30, 2023 $ / shares</t>
        </is>
      </c>
      <c r="V2" s="2" t="inlineStr">
        <is>
          <t>Sep. 30, 2022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based based payment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273</v>
      </c>
      <c r="U4" s="4" t="inlineStr">
        <is>
          <t xml:space="preserve"> </t>
        </is>
      </c>
      <c r="V4" s="5" t="n">
        <v>6455</v>
      </c>
    </row>
    <row r="5">
      <c r="A5" s="4" t="inlineStr">
        <is>
          <t>Number of RSUs settl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1670</v>
      </c>
      <c r="U5" s="4" t="inlineStr">
        <is>
          <t xml:space="preserve"> </t>
        </is>
      </c>
      <c r="V5" s="4" t="inlineStr">
        <is>
          <t xml:space="preserve"> </t>
        </is>
      </c>
    </row>
    <row r="6">
      <c r="A6" s="4" t="inlineStr">
        <is>
          <t>LTIP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RSUs settl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8686</v>
      </c>
      <c r="U8" s="4" t="inlineStr">
        <is>
          <t xml:space="preserve"> </t>
        </is>
      </c>
      <c r="V8" s="4" t="inlineStr">
        <is>
          <t xml:space="preserve"> </t>
        </is>
      </c>
    </row>
    <row r="9">
      <c r="A9" s="4" t="inlineStr">
        <is>
          <t>Benefit expenses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91</v>
      </c>
      <c r="R9" s="4" t="inlineStr">
        <is>
          <t xml:space="preserve"> </t>
        </is>
      </c>
      <c r="S9" s="5" t="n">
        <v>1352</v>
      </c>
      <c r="T9" s="5" t="n">
        <v>2728</v>
      </c>
      <c r="U9" s="4" t="inlineStr">
        <is>
          <t xml:space="preserve"> </t>
        </is>
      </c>
      <c r="V9" s="6" t="n">
        <v>4430</v>
      </c>
    </row>
    <row r="10">
      <c r="A10" s="4" t="inlineStr">
        <is>
          <t>Expenses recognized with RSU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110</v>
      </c>
      <c r="R10" s="4" t="inlineStr">
        <is>
          <t xml:space="preserve"> </t>
        </is>
      </c>
      <c r="S10" s="5" t="n">
        <v>1249</v>
      </c>
      <c r="T10" s="5" t="n">
        <v>3030</v>
      </c>
      <c r="U10" s="4" t="inlineStr">
        <is>
          <t xml:space="preserve"> </t>
        </is>
      </c>
      <c r="V10" s="5" t="n">
        <v>1746</v>
      </c>
    </row>
    <row r="11">
      <c r="A11" s="4" t="inlineStr">
        <is>
          <t>New VS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1087</v>
      </c>
      <c r="R13" s="4" t="inlineStr">
        <is>
          <t xml:space="preserve"> </t>
        </is>
      </c>
      <c r="S13" s="4" t="inlineStr">
        <is>
          <t xml:space="preserve"> </t>
        </is>
      </c>
      <c r="T13" s="6" t="n">
        <v>69246</v>
      </c>
      <c r="U13" s="4" t="inlineStr">
        <is>
          <t xml:space="preserve"> </t>
        </is>
      </c>
      <c r="V13" s="4" t="inlineStr">
        <is>
          <t xml:space="preserve"> </t>
        </is>
      </c>
    </row>
    <row r="14">
      <c r="A14" s="4" t="inlineStr">
        <is>
          <t>Average 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10.09</v>
      </c>
      <c r="S14" s="4" t="inlineStr">
        <is>
          <t xml:space="preserve"> </t>
        </is>
      </c>
      <c r="T14" s="4" t="inlineStr">
        <is>
          <t xml:space="preserve"> </t>
        </is>
      </c>
      <c r="U14" s="11" t="n">
        <v>9.9</v>
      </c>
      <c r="V14" s="4" t="inlineStr">
        <is>
          <t xml:space="preserve"> </t>
        </is>
      </c>
    </row>
    <row r="15">
      <c r="A15" s="4" t="inlineStr">
        <is>
          <t>Former Chief Scientific Officer | LTIP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6615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hief Business Officer and Chief Commercial Officer | LTIP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hare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6615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0</v>
      </c>
      <c r="U21" s="4" t="inlineStr">
        <is>
          <t xml:space="preserve"> </t>
        </is>
      </c>
      <c r="V21" s="4" t="inlineStr">
        <is>
          <t xml:space="preserve"> </t>
        </is>
      </c>
    </row>
    <row r="22">
      <c r="A22" s="4" t="inlineStr">
        <is>
          <t>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RSU's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RSU award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hief Operating Officer | LTIP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har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0</v>
      </c>
      <c r="U29" s="4" t="inlineStr">
        <is>
          <t xml:space="preserve"> </t>
        </is>
      </c>
      <c r="V29" s="4" t="inlineStr">
        <is>
          <t xml:space="preserve"> </t>
        </is>
      </c>
    </row>
    <row r="30">
      <c r="A30" s="4" t="inlineStr">
        <is>
          <t>the Chief Executive Officer | LTIP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 options granted</t>
        </is>
      </c>
      <c r="B32" s="6" t="n">
        <v>1443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0</v>
      </c>
      <c r="U33" s="4" t="inlineStr">
        <is>
          <t xml:space="preserve"> </t>
        </is>
      </c>
      <c r="V33" s="4" t="inlineStr">
        <is>
          <t xml:space="preserve"> </t>
        </is>
      </c>
    </row>
    <row r="34">
      <c r="A34" s="4" t="inlineStr">
        <is>
          <t>Members of executive board and various key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RSU's awarded</t>
        </is>
      </c>
      <c r="B36" s="4" t="inlineStr">
        <is>
          <t xml:space="preserve"> </t>
        </is>
      </c>
      <c r="C36" s="6" t="n">
        <v>646914</v>
      </c>
      <c r="D36" s="4" t="inlineStr">
        <is>
          <t xml:space="preserve"> </t>
        </is>
      </c>
      <c r="E36" s="4" t="inlineStr">
        <is>
          <t xml:space="preserve"> </t>
        </is>
      </c>
      <c r="F36" s="6" t="n">
        <v>1889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embers of executive board and various key employees | LTIP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bas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RSU award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309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Key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RSU's awarded</t>
        </is>
      </c>
      <c r="B42" s="4" t="inlineStr">
        <is>
          <t xml:space="preserve"> </t>
        </is>
      </c>
      <c r="C42" s="4" t="inlineStr">
        <is>
          <t xml:space="preserve"> </t>
        </is>
      </c>
      <c r="D42" s="6" t="n">
        <v>76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RSUs settl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9661</v>
      </c>
      <c r="U43" s="4" t="inlineStr">
        <is>
          <t xml:space="preserve"> </t>
        </is>
      </c>
      <c r="V43" s="4" t="inlineStr">
        <is>
          <t xml:space="preserve"> </t>
        </is>
      </c>
    </row>
    <row r="44">
      <c r="A44" s="4" t="inlineStr">
        <is>
          <t>Key employees | LTIP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6" t="n">
        <v>700</v>
      </c>
      <c r="H46" s="4" t="inlineStr">
        <is>
          <t xml:space="preserve"> </t>
        </is>
      </c>
      <c r="I46" s="4" t="inlineStr">
        <is>
          <t xml:space="preserve"> </t>
        </is>
      </c>
      <c r="J46" s="6" t="n">
        <v>9500</v>
      </c>
      <c r="K46" s="4" t="inlineStr">
        <is>
          <t xml:space="preserve"> </t>
        </is>
      </c>
      <c r="L46" s="4" t="inlineStr">
        <is>
          <t xml:space="preserve"> </t>
        </is>
      </c>
      <c r="M46" s="4" t="inlineStr">
        <is>
          <t xml:space="preserve"> </t>
        </is>
      </c>
      <c r="N46" s="6" t="n">
        <v>2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option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v>
      </c>
      <c r="U47" s="4" t="inlineStr">
        <is>
          <t xml:space="preserve"> </t>
        </is>
      </c>
      <c r="V47" s="4" t="inlineStr">
        <is>
          <t xml:space="preserve"> </t>
        </is>
      </c>
    </row>
    <row r="48">
      <c r="A48" s="4" t="inlineStr">
        <is>
          <t>Executive Board members | LTIP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share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0</v>
      </c>
      <c r="U51" s="4" t="inlineStr">
        <is>
          <t xml:space="preserve"> </t>
        </is>
      </c>
      <c r="V51" s="4" t="inlineStr">
        <is>
          <t xml:space="preserve"> </t>
        </is>
      </c>
    </row>
    <row r="52">
      <c r="A52" s="4" t="inlineStr">
        <is>
          <t>Supervisory Board memb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RSU's awarded</t>
        </is>
      </c>
      <c r="B54" s="4" t="inlineStr">
        <is>
          <t xml:space="preserve"> </t>
        </is>
      </c>
      <c r="C54" s="6" t="n">
        <v>92701</v>
      </c>
      <c r="D54" s="4" t="inlineStr">
        <is>
          <t xml:space="preserve"> </t>
        </is>
      </c>
      <c r="E54" s="4" t="inlineStr">
        <is>
          <t xml:space="preserve"> </t>
        </is>
      </c>
      <c r="F54" s="6" t="n">
        <v>369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pervisory Board members | LTIP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RSU's awar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95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hief Business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RSU's awa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Former Frame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RSU's awarded | shares</t>
        </is>
      </c>
      <c r="B63" s="4" t="inlineStr">
        <is>
          <t xml:space="preserve"> </t>
        </is>
      </c>
      <c r="C63" s="4" t="inlineStr">
        <is>
          <t xml:space="preserve"> </t>
        </is>
      </c>
      <c r="D63" s="4" t="inlineStr">
        <is>
          <t xml:space="preserve"> </t>
        </is>
      </c>
      <c r="E63" s="6" t="n">
        <v>8965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RSUs settl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9881</v>
      </c>
      <c r="U64" s="4" t="inlineStr">
        <is>
          <t xml:space="preserve"> </t>
        </is>
      </c>
      <c r="V64" s="4" t="inlineStr">
        <is>
          <t xml:space="preserve"> </t>
        </is>
      </c>
    </row>
  </sheetData>
  <mergeCells count="3">
    <mergeCell ref="A1:A2"/>
    <mergeCell ref="Q1:S1"/>
    <mergeCell ref="T1:V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9 Months Ended</t>
        </is>
      </c>
    </row>
    <row r="2">
      <c r="B2" s="2" t="inlineStr">
        <is>
          <t>Sep. 30, 2023</t>
        </is>
      </c>
      <c r="C2" s="2" t="inlineStr">
        <is>
          <t>Sep. 30, 2022</t>
        </is>
      </c>
    </row>
    <row r="3">
      <c r="A3" s="4" t="inlineStr">
        <is>
          <t>Acquisition costs | licenses, software and prepayments</t>
        </is>
      </c>
      <c r="B3" s="4" t="inlineStr">
        <is>
          <t xml:space="preserve"> </t>
        </is>
      </c>
      <c r="C3" s="4" t="inlineStr">
        <is>
          <t xml:space="preserve"> </t>
        </is>
      </c>
    </row>
    <row r="4">
      <c r="A4" s="3" t="inlineStr">
        <is>
          <t>Fixed Assets</t>
        </is>
      </c>
      <c r="B4" s="4" t="inlineStr">
        <is>
          <t xml:space="preserve"> </t>
        </is>
      </c>
      <c r="C4" s="4" t="inlineStr">
        <is>
          <t xml:space="preserve"> </t>
        </is>
      </c>
    </row>
    <row r="5">
      <c r="A5" s="4" t="inlineStr">
        <is>
          <t>Additions</t>
        </is>
      </c>
      <c r="B5" s="5" t="n">
        <v>2610</v>
      </c>
      <c r="C5" s="5" t="n">
        <v>24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9 Months Ended</t>
        </is>
      </c>
    </row>
    <row r="2">
      <c r="B2" s="2" t="inlineStr">
        <is>
          <t>Sep. 30, 2023</t>
        </is>
      </c>
      <c r="C2" s="2" t="inlineStr">
        <is>
          <t>Sep. 30, 2022</t>
        </is>
      </c>
    </row>
    <row r="3">
      <c r="A3" s="3" t="inlineStr">
        <is>
          <t>Fixed Assets</t>
        </is>
      </c>
      <c r="B3" s="4" t="inlineStr">
        <is>
          <t xml:space="preserve"> </t>
        </is>
      </c>
      <c r="C3" s="4" t="inlineStr">
        <is>
          <t xml:space="preserve"> </t>
        </is>
      </c>
    </row>
    <row r="4">
      <c r="A4" s="4" t="inlineStr">
        <is>
          <t>Beginning balance</t>
        </is>
      </c>
      <c r="B4" s="5" t="n">
        <v>197941</v>
      </c>
      <c r="C4" s="4" t="inlineStr">
        <is>
          <t xml:space="preserve"> </t>
        </is>
      </c>
    </row>
    <row r="5">
      <c r="A5" s="4" t="inlineStr">
        <is>
          <t>Ending balance</t>
        </is>
      </c>
      <c r="B5" s="6" t="n">
        <v>228456</v>
      </c>
      <c r="C5" s="4" t="inlineStr">
        <is>
          <t xml:space="preserve"> </t>
        </is>
      </c>
    </row>
    <row r="6">
      <c r="A6" s="4" t="inlineStr">
        <is>
          <t>Technical equipment and machines</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Additions</t>
        </is>
      </c>
      <c r="B8" s="6" t="n">
        <v>7690</v>
      </c>
      <c r="C8" s="5" t="n">
        <v>8661</v>
      </c>
    </row>
    <row r="9">
      <c r="A9" s="4" t="inlineStr">
        <is>
          <t>Assets under construction</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Additions</t>
        </is>
      </c>
      <c r="B11" s="6" t="n">
        <v>32918</v>
      </c>
      <c r="C11" s="5" t="n">
        <v>56746</v>
      </c>
    </row>
    <row r="12">
      <c r="A12" s="4" t="inlineStr">
        <is>
          <t>Company-owned GMP IV facility</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Additions</t>
        </is>
      </c>
      <c r="B14" s="5" t="n">
        <v>30427</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EUR (€) € in Thousands</t>
        </is>
      </c>
      <c r="B1" s="2" t="inlineStr">
        <is>
          <t>9 Months Ended</t>
        </is>
      </c>
      <c r="C1" s="2" t="inlineStr">
        <is>
          <t>12 Months Ended</t>
        </is>
      </c>
    </row>
    <row r="2">
      <c r="B2" s="2" t="inlineStr">
        <is>
          <t>Sep. 30, 2023</t>
        </is>
      </c>
      <c r="C2" s="2" t="inlineStr">
        <is>
          <t>Dec. 31, 2022</t>
        </is>
      </c>
    </row>
    <row r="3">
      <c r="A3" s="3" t="inlineStr">
        <is>
          <t>Assets held for sale</t>
        </is>
      </c>
      <c r="B3" s="4" t="inlineStr">
        <is>
          <t xml:space="preserve"> </t>
        </is>
      </c>
      <c r="C3" s="4" t="inlineStr">
        <is>
          <t xml:space="preserve"> </t>
        </is>
      </c>
    </row>
    <row r="4">
      <c r="A4" s="4" t="inlineStr">
        <is>
          <t>Gross book value of CMO-Equipment held for sale</t>
        </is>
      </c>
      <c r="B4" s="4" t="inlineStr">
        <is>
          <t xml:space="preserve"> </t>
        </is>
      </c>
      <c r="C4" s="5" t="n">
        <v>29531</v>
      </c>
    </row>
    <row r="5">
      <c r="A5" s="4" t="inlineStr">
        <is>
          <t>Impairment of assets held for sale</t>
        </is>
      </c>
      <c r="B5" s="4" t="inlineStr">
        <is>
          <t xml:space="preserve"> </t>
        </is>
      </c>
      <c r="C5" s="6" t="n">
        <v>19064</v>
      </c>
    </row>
    <row r="6">
      <c r="A6" s="4" t="inlineStr">
        <is>
          <t>Inventories fair value costs to sell</t>
        </is>
      </c>
      <c r="B6" s="4" t="inlineStr">
        <is>
          <t xml:space="preserve"> </t>
        </is>
      </c>
      <c r="C6" s="5" t="n">
        <v>10467</v>
      </c>
    </row>
    <row r="7">
      <c r="A7" s="4" t="inlineStr">
        <is>
          <t>Assets held for sale with a net book value sold</t>
        </is>
      </c>
      <c r="B7" s="5" t="n">
        <v>580</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9 Months Ended</t>
        </is>
      </c>
    </row>
    <row r="2">
      <c r="B2" s="2" t="inlineStr">
        <is>
          <t>Sep. 30, 2023</t>
        </is>
      </c>
      <c r="C2" s="2" t="inlineStr">
        <is>
          <t>Dec. 31, 2022</t>
        </is>
      </c>
    </row>
    <row r="3">
      <c r="A3" s="3" t="inlineStr">
        <is>
          <t>Inventories</t>
        </is>
      </c>
      <c r="B3" s="4" t="inlineStr">
        <is>
          <t xml:space="preserve"> </t>
        </is>
      </c>
      <c r="C3" s="4" t="inlineStr">
        <is>
          <t xml:space="preserve"> </t>
        </is>
      </c>
    </row>
    <row r="4">
      <c r="A4" s="4" t="inlineStr">
        <is>
          <t>Raw materials</t>
        </is>
      </c>
      <c r="B4" s="5" t="n">
        <v>23300</v>
      </c>
      <c r="C4" s="5" t="n">
        <v>23989</v>
      </c>
    </row>
    <row r="5">
      <c r="A5" s="4" t="inlineStr">
        <is>
          <t>Increase in inventory</t>
        </is>
      </c>
      <c r="B5" s="5" t="n">
        <v>689</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5" t="n">
        <v>25453</v>
      </c>
      <c r="C3" s="5" t="n">
        <v>40287</v>
      </c>
    </row>
    <row r="4">
      <c r="A4" s="4" t="inlineStr">
        <is>
          <t>Prepayments for compensation</t>
        </is>
      </c>
      <c r="B4" s="6" t="n">
        <v>1412</v>
      </c>
      <c r="C4" s="6" t="n">
        <v>5595</v>
      </c>
    </row>
    <row r="5">
      <c r="A5" s="4" t="inlineStr">
        <is>
          <t>Tax claims</t>
        </is>
      </c>
      <c r="B5" s="5" t="n">
        <v>9744</v>
      </c>
      <c r="C5" s="5" t="n">
        <v>24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9 Months Ended</t>
        </is>
      </c>
    </row>
    <row r="2">
      <c r="B2" s="2" t="inlineStr">
        <is>
          <t>Sep. 30, 2023</t>
        </is>
      </c>
      <c r="C2" s="2" t="inlineStr">
        <is>
          <t>Sep. 30, 2022</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s into Level 3, Asset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Loss before income tax</t>
        </is>
      </c>
      <c r="B4" s="5" t="n">
        <v>-173481</v>
      </c>
      <c r="C4" s="5" t="n">
        <v>-120405</v>
      </c>
    </row>
    <row r="5">
      <c r="A5" s="3" t="inlineStr">
        <is>
          <t>Adjustments to reconcile loss before tax to net cash flows</t>
        </is>
      </c>
      <c r="B5" s="4" t="inlineStr">
        <is>
          <t xml:space="preserve"> </t>
        </is>
      </c>
      <c r="C5" s="4" t="inlineStr">
        <is>
          <t xml:space="preserve"> </t>
        </is>
      </c>
    </row>
    <row r="6">
      <c r="A6" s="4" t="inlineStr">
        <is>
          <t>Finance income</t>
        </is>
      </c>
      <c r="B6" s="6" t="n">
        <v>-19531</v>
      </c>
      <c r="C6" s="6" t="n">
        <v>-10619</v>
      </c>
    </row>
    <row r="7">
      <c r="A7" s="4" t="inlineStr">
        <is>
          <t>Finance expense</t>
        </is>
      </c>
      <c r="B7" s="6" t="n">
        <v>6819</v>
      </c>
      <c r="C7" s="6" t="n">
        <v>3077</v>
      </c>
    </row>
    <row r="8">
      <c r="A8" s="4" t="inlineStr">
        <is>
          <t>Depreciation and impairment of property, plant and equipment and right-of-use assets</t>
        </is>
      </c>
      <c r="B8" s="6" t="n">
        <v>17399</v>
      </c>
      <c r="C8" s="6" t="n">
        <v>23349</v>
      </c>
    </row>
    <row r="9">
      <c r="A9" s="4" t="inlineStr">
        <is>
          <t>Loss on disposal of fixed assets</t>
        </is>
      </c>
      <c r="B9" s="6" t="n">
        <v>895</v>
      </c>
      <c r="C9" s="6" t="n">
        <v>6428</v>
      </c>
    </row>
    <row r="10">
      <c r="A10" s="4" t="inlineStr">
        <is>
          <t>Impairment of inventory and prepayments</t>
        </is>
      </c>
      <c r="B10" s="6" t="n">
        <v>7655</v>
      </c>
      <c r="C10" s="6" t="n">
        <v>41295</v>
      </c>
    </row>
    <row r="11">
      <c r="A11" s="4" t="inlineStr">
        <is>
          <t>Share-based payment expense</t>
        </is>
      </c>
      <c r="B11" s="6" t="n">
        <v>6273</v>
      </c>
      <c r="C11" s="6" t="n">
        <v>6455</v>
      </c>
    </row>
    <row r="12">
      <c r="A12" s="4" t="inlineStr">
        <is>
          <t>Non-cash income from release of provisions</t>
        </is>
      </c>
      <c r="B12" s="6" t="n">
        <v>-1922</v>
      </c>
      <c r="C12" s="6" t="n">
        <v>-61102</v>
      </c>
    </row>
    <row r="13">
      <c r="A13" s="3" t="inlineStr">
        <is>
          <t>Working capital changes</t>
        </is>
      </c>
      <c r="B13" s="4" t="inlineStr">
        <is>
          <t xml:space="preserve"> </t>
        </is>
      </c>
      <c r="C13" s="4" t="inlineStr">
        <is>
          <t xml:space="preserve"> </t>
        </is>
      </c>
    </row>
    <row r="14">
      <c r="A14" s="4" t="inlineStr">
        <is>
          <t>Decrease / (increase) in assets held for sale</t>
        </is>
      </c>
      <c r="B14" s="6" t="n">
        <v>580</v>
      </c>
      <c r="C14" s="4" t="inlineStr">
        <is>
          <t xml:space="preserve"> </t>
        </is>
      </c>
    </row>
    <row r="15">
      <c r="A15" s="4" t="inlineStr">
        <is>
          <t>Decrease / (increase) in trade receivables and contract assets</t>
        </is>
      </c>
      <c r="B15" s="6" t="n">
        <v>-1592</v>
      </c>
      <c r="C15" s="6" t="n">
        <v>12334</v>
      </c>
    </row>
    <row r="16">
      <c r="A16" s="4" t="inlineStr">
        <is>
          <t>Decrease / (increase) in inventory</t>
        </is>
      </c>
      <c r="B16" s="6" t="n">
        <v>-6966</v>
      </c>
      <c r="C16" s="6" t="n">
        <v>6996</v>
      </c>
    </row>
    <row r="17">
      <c r="A17" s="4" t="inlineStr">
        <is>
          <t>Decrease / (increase) in other assets</t>
        </is>
      </c>
      <c r="B17" s="6" t="n">
        <v>19319</v>
      </c>
      <c r="C17" s="6" t="n">
        <v>-9724</v>
      </c>
    </row>
    <row r="18">
      <c r="A18" s="4" t="inlineStr">
        <is>
          <t>(Decrease) / increase in trade and other payables, other liabilities and contract liabilities</t>
        </is>
      </c>
      <c r="B18" s="6" t="n">
        <v>-85932</v>
      </c>
      <c r="C18" s="6" t="n">
        <v>-131746</v>
      </c>
    </row>
    <row r="19">
      <c r="A19" s="4" t="inlineStr">
        <is>
          <t>Decrease / (increase) in deferred taxes</t>
        </is>
      </c>
      <c r="B19" s="6" t="n">
        <v>-33</v>
      </c>
      <c r="C19" s="6" t="n">
        <v>49</v>
      </c>
    </row>
    <row r="20">
      <c r="A20" s="4" t="inlineStr">
        <is>
          <t>Income taxes paid</t>
        </is>
      </c>
      <c r="B20" s="6" t="n">
        <v>-2966</v>
      </c>
      <c r="C20" s="6" t="n">
        <v>-152</v>
      </c>
    </row>
    <row r="21">
      <c r="A21" s="4" t="inlineStr">
        <is>
          <t>Interest received</t>
        </is>
      </c>
      <c r="B21" s="6" t="n">
        <v>11300</v>
      </c>
      <c r="C21" s="4" t="inlineStr">
        <is>
          <t xml:space="preserve"> </t>
        </is>
      </c>
    </row>
    <row r="22">
      <c r="A22" s="4" t="inlineStr">
        <is>
          <t>Interest paid</t>
        </is>
      </c>
      <c r="B22" s="6" t="n">
        <v>-2102</v>
      </c>
      <c r="C22" s="6" t="n">
        <v>-3326</v>
      </c>
    </row>
    <row r="23">
      <c r="A23" s="4" t="inlineStr">
        <is>
          <t>Net cash flow (used in) operating activities</t>
        </is>
      </c>
      <c r="B23" s="6" t="n">
        <v>-224285</v>
      </c>
      <c r="C23" s="6" t="n">
        <v>-237091</v>
      </c>
    </row>
    <row r="24">
      <c r="A24" s="3" t="inlineStr">
        <is>
          <t>Investing activities</t>
        </is>
      </c>
      <c r="B24" s="4" t="inlineStr">
        <is>
          <t xml:space="preserve"> </t>
        </is>
      </c>
      <c r="C24" s="4" t="inlineStr">
        <is>
          <t xml:space="preserve"> </t>
        </is>
      </c>
    </row>
    <row r="25">
      <c r="A25" s="4" t="inlineStr">
        <is>
          <t>Purchase of property, plant and equipment</t>
        </is>
      </c>
      <c r="B25" s="6" t="n">
        <v>-38181</v>
      </c>
      <c r="C25" s="6" t="n">
        <v>-67124</v>
      </c>
    </row>
    <row r="26">
      <c r="A26" s="4" t="inlineStr">
        <is>
          <t>Purchase of intangible assets</t>
        </is>
      </c>
      <c r="B26" s="6" t="n">
        <v>-2610</v>
      </c>
      <c r="C26" s="6" t="n">
        <v>-5435</v>
      </c>
    </row>
    <row r="27">
      <c r="A27" s="4" t="inlineStr">
        <is>
          <t>Net cash flow (used in) investing activities</t>
        </is>
      </c>
      <c r="B27" s="6" t="n">
        <v>-40791</v>
      </c>
      <c r="C27" s="6" t="n">
        <v>-72559</v>
      </c>
    </row>
    <row r="28">
      <c r="A28" s="3" t="inlineStr">
        <is>
          <t>Financing activities</t>
        </is>
      </c>
      <c r="B28" s="4" t="inlineStr">
        <is>
          <t xml:space="preserve"> </t>
        </is>
      </c>
      <c r="C28" s="4" t="inlineStr">
        <is>
          <t xml:space="preserve"> </t>
        </is>
      </c>
    </row>
    <row r="29">
      <c r="A29" s="4" t="inlineStr">
        <is>
          <t>Payments on lease obligations</t>
        </is>
      </c>
      <c r="B29" s="6" t="n">
        <v>-3965</v>
      </c>
      <c r="C29" s="6" t="n">
        <v>-3087</v>
      </c>
    </row>
    <row r="30">
      <c r="A30" s="4" t="inlineStr">
        <is>
          <t>Proceeds from the issuance of Shares (net of transaction costs)</t>
        </is>
      </c>
      <c r="B30" s="6" t="n">
        <v>235840</v>
      </c>
      <c r="C30" s="6" t="n">
        <v>32325</v>
      </c>
    </row>
    <row r="31">
      <c r="A31" s="4" t="inlineStr">
        <is>
          <t>Payment on / proceeds from treasury shares/exercise of options</t>
        </is>
      </c>
      <c r="B31" s="6" t="n">
        <v>428</v>
      </c>
      <c r="C31" s="6" t="n">
        <v>635</v>
      </c>
    </row>
    <row r="32">
      <c r="A32" s="4" t="inlineStr">
        <is>
          <t>Net cash flow provided by financing activities</t>
        </is>
      </c>
      <c r="B32" s="6" t="n">
        <v>232303</v>
      </c>
      <c r="C32" s="6" t="n">
        <v>29873</v>
      </c>
    </row>
    <row r="33">
      <c r="A33" s="4" t="inlineStr">
        <is>
          <t>Net increase (decrease) in cash and cash equivalents</t>
        </is>
      </c>
      <c r="B33" s="6" t="n">
        <v>-32773</v>
      </c>
      <c r="C33" s="6" t="n">
        <v>-279777</v>
      </c>
    </row>
    <row r="34">
      <c r="A34" s="4" t="inlineStr">
        <is>
          <t>Currency translation gains (losses) on cash and cash equivalents</t>
        </is>
      </c>
      <c r="B34" s="6" t="n">
        <v>1118</v>
      </c>
      <c r="C34" s="6" t="n">
        <v>9178</v>
      </c>
    </row>
    <row r="35">
      <c r="A35" s="4" t="inlineStr">
        <is>
          <t>Cash and cash equivalents, beginning of period</t>
        </is>
      </c>
      <c r="B35" s="6" t="n">
        <v>495797</v>
      </c>
      <c r="C35" s="6" t="n">
        <v>811464</v>
      </c>
    </row>
    <row r="36">
      <c r="A36" s="4" t="inlineStr">
        <is>
          <t>Cash and cash equivalents, end of period</t>
        </is>
      </c>
      <c r="B36" s="5" t="n">
        <v>464145</v>
      </c>
      <c r="C36" s="5" t="n">
        <v>5408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EUR (€) € in Thousands</t>
        </is>
      </c>
      <c r="B1" s="2" t="inlineStr">
        <is>
          <t>9 Months Ended</t>
        </is>
      </c>
    </row>
    <row r="2">
      <c r="B2" s="2" t="inlineStr">
        <is>
          <t>Sep. 30, 2023</t>
        </is>
      </c>
      <c r="C2" s="2" t="inlineStr">
        <is>
          <t>Dec. 31, 2022</t>
        </is>
      </c>
    </row>
    <row r="3">
      <c r="A3" s="3" t="inlineStr">
        <is>
          <t>Trade and other payables.</t>
        </is>
      </c>
      <c r="B3" s="4" t="inlineStr">
        <is>
          <t xml:space="preserve"> </t>
        </is>
      </c>
      <c r="C3" s="4" t="inlineStr">
        <is>
          <t xml:space="preserve"> </t>
        </is>
      </c>
    </row>
    <row r="4">
      <c r="A4" s="4" t="inlineStr">
        <is>
          <t>Trade and other payables</t>
        </is>
      </c>
      <c r="B4" s="5" t="n">
        <v>12570</v>
      </c>
      <c r="C4" s="5" t="n">
        <v>73463</v>
      </c>
    </row>
    <row r="5">
      <c r="A5" s="4" t="inlineStr">
        <is>
          <t>Amount of decrease in trade and other payables</t>
        </is>
      </c>
      <c r="B5" s="5" t="n">
        <v>60893</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Other liabilities and provisions (Details) € in Thousands</t>
        </is>
      </c>
      <c r="B1" s="2" t="inlineStr">
        <is>
          <t>9 Months Ended</t>
        </is>
      </c>
    </row>
    <row r="2">
      <c r="B2" s="2" t="inlineStr">
        <is>
          <t>Sep. 30, 2023 EUR (€)</t>
        </is>
      </c>
    </row>
    <row r="3">
      <c r="A3" s="3" t="inlineStr">
        <is>
          <t>Other liabilities and provisions.</t>
        </is>
      </c>
      <c r="B3" s="4" t="inlineStr">
        <is>
          <t xml:space="preserve"> </t>
        </is>
      </c>
    </row>
    <row r="4">
      <c r="A4" s="4" t="inlineStr">
        <is>
          <t>Decrease in other liabilities</t>
        </is>
      </c>
      <c r="B4" s="5" t="n">
        <v>9422</v>
      </c>
    </row>
    <row r="5">
      <c r="A5" s="4" t="inlineStr">
        <is>
          <t>Decrease in contract terminations provisions</t>
        </is>
      </c>
      <c r="B5" s="6" t="n">
        <v>61320</v>
      </c>
    </row>
    <row r="6">
      <c r="A6" s="4" t="inlineStr">
        <is>
          <t>Decrease in provisions</t>
        </is>
      </c>
      <c r="B6" s="5" t="n">
        <v>19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risk management - Foreign currency risk (Details) - Sep. 30, 2023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financial instruments and risk management</t>
        </is>
      </c>
      <c r="B3" s="4" t="inlineStr">
        <is>
          <t xml:space="preserve"> </t>
        </is>
      </c>
      <c r="C3" s="4" t="inlineStr">
        <is>
          <t xml:space="preserve"> </t>
        </is>
      </c>
    </row>
    <row r="4">
      <c r="A4" s="4" t="inlineStr">
        <is>
          <t>Exposure in (foreign) currency | $</t>
        </is>
      </c>
      <c r="B4" s="9" t="n">
        <v>67711</v>
      </c>
      <c r="C4" s="4" t="inlineStr">
        <is>
          <t xml:space="preserve"> </t>
        </is>
      </c>
    </row>
    <row r="5">
      <c r="A5" s="4" t="inlineStr">
        <is>
          <t>CHF</t>
        </is>
      </c>
      <c r="B5" s="4" t="inlineStr">
        <is>
          <t xml:space="preserve"> </t>
        </is>
      </c>
      <c r="C5" s="4" t="inlineStr">
        <is>
          <t xml:space="preserve"> </t>
        </is>
      </c>
    </row>
    <row r="6">
      <c r="A6" s="3" t="inlineStr">
        <is>
          <t>Disclosure of financial instruments and risk management</t>
        </is>
      </c>
      <c r="B6" s="4" t="inlineStr">
        <is>
          <t xml:space="preserve"> </t>
        </is>
      </c>
      <c r="C6" s="4" t="inlineStr">
        <is>
          <t xml:space="preserve"> </t>
        </is>
      </c>
    </row>
    <row r="7">
      <c r="A7" s="4" t="inlineStr">
        <is>
          <t>Exposure in (foreign) currency | SFr</t>
        </is>
      </c>
      <c r="B7" s="4" t="inlineStr">
        <is>
          <t xml:space="preserve"> </t>
        </is>
      </c>
      <c r="C7" s="12" t="n">
        <v>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number of shares outstanding</t>
        </is>
      </c>
      <c r="B4" s="6" t="n">
        <v>223914164</v>
      </c>
      <c r="C4" s="6" t="n">
        <v>189946101</v>
      </c>
      <c r="D4" s="6" t="n">
        <v>219781884</v>
      </c>
      <c r="E4" s="6" t="n">
        <v>188020542</v>
      </c>
    </row>
    <row r="5">
      <c r="A5" s="4" t="inlineStr">
        <is>
          <t>Net loss per share basic</t>
        </is>
      </c>
      <c r="B5" s="7" t="n">
        <v>-0.22</v>
      </c>
      <c r="C5" s="7" t="n">
        <v>-0.25</v>
      </c>
      <c r="D5" s="7" t="n">
        <v>-0.79</v>
      </c>
      <c r="E5" s="7" t="n">
        <v>-0.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Related party disclosures (Details) - EUR (€) € in Thousands</t>
        </is>
      </c>
      <c r="B1" s="2" t="inlineStr">
        <is>
          <t>3 Months Ended</t>
        </is>
      </c>
      <c r="C1" s="2" t="inlineStr">
        <is>
          <t>9 Months Ended</t>
        </is>
      </c>
      <c r="D1" s="2" t="inlineStr">
        <is>
          <t>12 Months Ended</t>
        </is>
      </c>
    </row>
    <row r="2">
      <c r="B2" s="2" t="inlineStr">
        <is>
          <t>Mar. 31, 2023</t>
        </is>
      </c>
      <c r="C2" s="2" t="inlineStr">
        <is>
          <t>Sep. 30, 2023</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Expenses to handle future service agreement</t>
        </is>
      </c>
      <c r="B4" s="4" t="inlineStr">
        <is>
          <t xml:space="preserve"> </t>
        </is>
      </c>
      <c r="C4" s="5" t="n">
        <v>51</v>
      </c>
      <c r="D4" s="4" t="inlineStr">
        <is>
          <t xml:space="preserve"> </t>
        </is>
      </c>
    </row>
    <row r="5">
      <c r="A5" s="4" t="inlineStr">
        <is>
          <t>Franz-Werner Haas</t>
        </is>
      </c>
      <c r="B5" s="4" t="inlineStr">
        <is>
          <t xml:space="preserve"> </t>
        </is>
      </c>
      <c r="C5" s="4" t="inlineStr">
        <is>
          <t xml:space="preserve"> </t>
        </is>
      </c>
      <c r="D5" s="4" t="inlineStr">
        <is>
          <t xml:space="preserve"> </t>
        </is>
      </c>
    </row>
    <row r="6">
      <c r="A6" s="3" t="inlineStr">
        <is>
          <t>Related party disclosures</t>
        </is>
      </c>
      <c r="B6" s="4" t="inlineStr">
        <is>
          <t xml:space="preserve"> </t>
        </is>
      </c>
      <c r="C6" s="4" t="inlineStr">
        <is>
          <t xml:space="preserve"> </t>
        </is>
      </c>
      <c r="D6" s="4" t="inlineStr">
        <is>
          <t xml:space="preserve"> </t>
        </is>
      </c>
    </row>
    <row r="7">
      <c r="A7" s="4" t="inlineStr">
        <is>
          <t>Expense recognized from related party transaction</t>
        </is>
      </c>
      <c r="B7" s="4" t="inlineStr">
        <is>
          <t xml:space="preserve"> </t>
        </is>
      </c>
      <c r="C7" s="6" t="n">
        <v>65</v>
      </c>
      <c r="D7" s="4" t="inlineStr">
        <is>
          <t xml:space="preserve"> </t>
        </is>
      </c>
    </row>
    <row r="8">
      <c r="A8" s="4" t="inlineStr">
        <is>
          <t>Barker BioMedical GmbH</t>
        </is>
      </c>
      <c r="B8" s="4" t="inlineStr">
        <is>
          <t xml:space="preserve"> </t>
        </is>
      </c>
      <c r="C8" s="4" t="inlineStr">
        <is>
          <t xml:space="preserve"> </t>
        </is>
      </c>
      <c r="D8" s="4" t="inlineStr">
        <is>
          <t xml:space="preserve"> </t>
        </is>
      </c>
    </row>
    <row r="9">
      <c r="A9" s="3" t="inlineStr">
        <is>
          <t>Related party disclosures</t>
        </is>
      </c>
      <c r="B9" s="4" t="inlineStr">
        <is>
          <t xml:space="preserve"> </t>
        </is>
      </c>
      <c r="C9" s="4" t="inlineStr">
        <is>
          <t xml:space="preserve"> </t>
        </is>
      </c>
      <c r="D9" s="4" t="inlineStr">
        <is>
          <t xml:space="preserve"> </t>
        </is>
      </c>
    </row>
    <row r="10">
      <c r="A10" s="4" t="inlineStr">
        <is>
          <t>Expense recognized from related party transaction</t>
        </is>
      </c>
      <c r="B10" s="4" t="inlineStr">
        <is>
          <t xml:space="preserve"> </t>
        </is>
      </c>
      <c r="C10" s="6" t="n">
        <v>14</v>
      </c>
      <c r="D10" s="4" t="inlineStr">
        <is>
          <t xml:space="preserve"> </t>
        </is>
      </c>
    </row>
    <row r="11">
      <c r="A11" s="4" t="inlineStr">
        <is>
          <t>Craig Tooman</t>
        </is>
      </c>
      <c r="B11" s="4" t="inlineStr">
        <is>
          <t xml:space="preserve"> </t>
        </is>
      </c>
      <c r="C11" s="4" t="inlineStr">
        <is>
          <t xml:space="preserve"> </t>
        </is>
      </c>
      <c r="D11" s="4" t="inlineStr">
        <is>
          <t xml:space="preserve"> </t>
        </is>
      </c>
    </row>
    <row r="12">
      <c r="A12" s="3" t="inlineStr">
        <is>
          <t>Related party disclosures</t>
        </is>
      </c>
      <c r="B12" s="4" t="inlineStr">
        <is>
          <t xml:space="preserve"> </t>
        </is>
      </c>
      <c r="C12" s="4" t="inlineStr">
        <is>
          <t xml:space="preserve"> </t>
        </is>
      </c>
      <c r="D12" s="4" t="inlineStr">
        <is>
          <t xml:space="preserve"> </t>
        </is>
      </c>
    </row>
    <row r="13">
      <c r="A13" s="4" t="inlineStr">
        <is>
          <t>Expense recognized from related party transaction</t>
        </is>
      </c>
      <c r="B13" s="4" t="inlineStr">
        <is>
          <t xml:space="preserve"> </t>
        </is>
      </c>
      <c r="C13" s="6" t="n">
        <v>5</v>
      </c>
      <c r="D13" s="4" t="inlineStr">
        <is>
          <t xml:space="preserve"> </t>
        </is>
      </c>
    </row>
    <row r="14">
      <c r="A14" s="4" t="inlineStr">
        <is>
          <t>Immatics Biotechnologies GmbH</t>
        </is>
      </c>
      <c r="B14" s="4" t="inlineStr">
        <is>
          <t xml:space="preserve"> </t>
        </is>
      </c>
      <c r="C14" s="4" t="inlineStr">
        <is>
          <t xml:space="preserve"> </t>
        </is>
      </c>
      <c r="D14" s="4" t="inlineStr">
        <is>
          <t xml:space="preserve"> </t>
        </is>
      </c>
    </row>
    <row r="15">
      <c r="A15" s="3" t="inlineStr">
        <is>
          <t>Related party disclosures</t>
        </is>
      </c>
      <c r="B15" s="4" t="inlineStr">
        <is>
          <t xml:space="preserve"> </t>
        </is>
      </c>
      <c r="C15" s="4" t="inlineStr">
        <is>
          <t xml:space="preserve"> </t>
        </is>
      </c>
      <c r="D15" s="4" t="inlineStr">
        <is>
          <t xml:space="preserve"> </t>
        </is>
      </c>
    </row>
    <row r="16">
      <c r="A16" s="4" t="inlineStr">
        <is>
          <t>Equity interest held</t>
        </is>
      </c>
      <c r="B16" s="13" t="n">
        <v>0.224</v>
      </c>
      <c r="C16" s="4" t="inlineStr">
        <is>
          <t xml:space="preserve"> </t>
        </is>
      </c>
      <c r="D16" s="4" t="inlineStr">
        <is>
          <t xml:space="preserve"> </t>
        </is>
      </c>
    </row>
    <row r="17">
      <c r="A17" s="4" t="inlineStr">
        <is>
          <t>Antony Blanc | Clarentis SRL</t>
        </is>
      </c>
      <c r="B17" s="4" t="inlineStr">
        <is>
          <t xml:space="preserve"> </t>
        </is>
      </c>
      <c r="C17" s="4" t="inlineStr">
        <is>
          <t xml:space="preserve"> </t>
        </is>
      </c>
      <c r="D17" s="4" t="inlineStr">
        <is>
          <t xml:space="preserve"> </t>
        </is>
      </c>
    </row>
    <row r="18">
      <c r="A18" s="3" t="inlineStr">
        <is>
          <t>Related party disclosures</t>
        </is>
      </c>
      <c r="B18" s="4" t="inlineStr">
        <is>
          <t xml:space="preserve"> </t>
        </is>
      </c>
      <c r="C18" s="4" t="inlineStr">
        <is>
          <t xml:space="preserve"> </t>
        </is>
      </c>
      <c r="D18" s="4" t="inlineStr">
        <is>
          <t xml:space="preserve"> </t>
        </is>
      </c>
    </row>
    <row r="19">
      <c r="A19" s="4" t="inlineStr">
        <is>
          <t>Consulting fees</t>
        </is>
      </c>
      <c r="B19" s="4" t="inlineStr">
        <is>
          <t xml:space="preserve"> </t>
        </is>
      </c>
      <c r="C19" s="5" t="n">
        <v>47</v>
      </c>
      <c r="D19" s="5" t="n">
        <v>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2020 GSK AGREEMENT - Significant commitments or contingent liabilities € in Thousands</t>
        </is>
      </c>
      <c r="B1" s="2" t="inlineStr">
        <is>
          <t>1 Months Ended</t>
        </is>
      </c>
    </row>
    <row r="2">
      <c r="B2" s="2" t="inlineStr">
        <is>
          <t>Oct. 31, 2023 EUR (€) item</t>
        </is>
      </c>
    </row>
    <row r="3">
      <c r="A3" s="3" t="inlineStr">
        <is>
          <t>Disclosure of detailed information about business combination</t>
        </is>
      </c>
      <c r="B3" s="4" t="inlineStr">
        <is>
          <t xml:space="preserve"> </t>
        </is>
      </c>
    </row>
    <row r="4">
      <c r="A4" s="4" t="inlineStr">
        <is>
          <t>Number Of MRNA vaccines doses | item</t>
        </is>
      </c>
      <c r="B4" s="6" t="n">
        <v>8</v>
      </c>
    </row>
    <row r="5">
      <c r="A5" s="4" t="inlineStr">
        <is>
          <t>Development milestone payments | €</t>
        </is>
      </c>
      <c r="B5" s="5" t="n">
        <v>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Sep. 30, 2023</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uebingen, Germany. During 2021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37 – 46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3</t>
        </is>
      </c>
    </row>
    <row r="3">
      <c r="A3" s="3" t="inlineStr">
        <is>
          <t>Basis of preparation</t>
        </is>
      </c>
      <c r="B3" s="4" t="inlineStr">
        <is>
          <t xml:space="preserve"> </t>
        </is>
      </c>
    </row>
    <row r="4">
      <c r="A4" s="4" t="inlineStr">
        <is>
          <t>Basis of preparation</t>
        </is>
      </c>
      <c r="B4" s="4" t="inlineStr">
        <is>
          <t>2. Basis of preparation The interim condensed consolidated financial statements for the three and nine months ended September 30,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2. The interim condensed consolidated financial statements were authorized by the Management Board for presentation to the Supervisory Board on November 10, 2023. The Group’s interim condensed consolidated financial statements are presented in Euros (“EUR”). Unless otherwise stated, amounts are rounded to thousands of Euros, except per share amounts. Due to rounding, differences may arise when individual amounts or percentages are added together.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ed for the first time as of January 1, 2023, as disclosed in the notes to the consolidated financial statements as of December 31, 2022, had no impact on the interim condensed consolidated financial statements of the Group as of and for the three and nine months ended September 30, 2023. The Group has not early adopted any standard, interpretation or amendment that has been issued but is not yet effective. 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the Group’s laboratory and production operation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Operations</t>
        </is>
      </c>
      <c r="B1" s="2" t="inlineStr">
        <is>
          <t>9 Months Ended</t>
        </is>
      </c>
    </row>
    <row r="2">
      <c r="B2" s="2" t="inlineStr">
        <is>
          <t>Sep. 30, 2023</t>
        </is>
      </c>
    </row>
    <row r="3">
      <c r="A3" s="3" t="inlineStr">
        <is>
          <t>Notes to the Consolidated Statements of Operations</t>
        </is>
      </c>
      <c r="B3" s="4" t="inlineStr">
        <is>
          <t xml:space="preserve"> </t>
        </is>
      </c>
    </row>
    <row r="4">
      <c r="A4" s="4" t="inlineStr">
        <is>
          <t>Notes to the Consolidated Statements of Operations</t>
        </is>
      </c>
      <c r="B4" s="4" t="inlineStr">
        <is>
          <t>3. Notes to the Consolidated Statements of Operations 3.1 Revenue from contracts with customers The Group recognized the following revenues: ​ ​ ​ ​ ​ ​ ​ ​ ​ ​ ​ Three months ended September 30, ​ Nine months ended September 30, ​ ​ 2022 2023 2022 2023 ​ ​ EUR k ​ EUR k ​ EUR k ​ EUR k Belgium ​ ​ ​ ​ ​ ​ ​ ​ GSK ​ 9,705 ​ 15,935 ​ 52,746 ​ 28,691 Switzerland ​ ​ ​ ​ CRISPR 1,060 ​ 249 1,646 ​ 1,303 Netherlands ​ ​ ​ ​ ​ ​ ​ ​ Genmab ​ 447 ​ 298 ​ 1,339 ​ 1,197 Total 11,212 ​ 16,483 55,731 ​ 31,191 ​ Of these revenues, the majority were recognized over time as part of collaboration agreements, during the nine months ended September 30, 2023 EUR 14,737k (September 30, 2022: EUR 40,278k) related to (i) delivery of research services combined with an IP license (recognized from the upfront payments and achievement of certain milestones as further illustrated in the table below), (ii) EUR 8,814k (September 30, 2022: EUR 1,413k) related to delivery of products and (iii) EUR 7,640k (September 30, 2022: EUR 14,040k) were recognized from research and development services that are considered distinct from other performance obligations in the agreements. Of the total revenues recognized, in the nine months ended September 30, 2023, EUR 20,952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the CureVac’s second-generation COVID-19 vaccine candidate, CV2CoV (“GSK II”). In the first quarter of 2022, the Company reached a development milestone of EUR 10,000k under the GSK I collaboration. Therefore, revenue for the nine months ending September 30, 2023, also includes recognition of EUR 1,087k of the milestone amount (September 30, 2022: EUR 5,789k). The remaining EUR 2,657k of the milestone amount is deferred as contract liability and will be recognized into revenue through the latest expected submission to authorities, which represents the period of time during which CureVac is responsible for development as, subsequent to this period, GSK will be responsible for further development and commercialization. In the nine months ended September 30, 2022, revenue consisted of EUR 52,746k primarily recognized from the upfront payments under both collaboration agreements with GSK. In the nine months ended September 30, 2023, products in an amount of EUR 7,739k were delivered to GSK, which are not part of the collaboration agreements with GSK. The Group has received upfront payments which were initially deferred and are subsequently recognized as revenue as the Group renders services over the performance period. Below is a summary of such payments and the related revenues recognized: ​ ​ ​ ​ ​ ​ ​ ​ ​ ​ ​ ​ Upfront and ​ Upfront and ​ ​ ​ ​ milestones payments included ​ milestones payments included ​ ​ ​ ​ in contract ​ in contract ​ Upfront and milestone liabilities at liabilities at Customer ​ payments ​ December 31, 2022 ​ September 30, 2023 ​ ​ ​ ​ (EUR k) ​ (EUR k) GSK EUR 205,000k (EUR 10,000k milestone payment included) 102,804 89,491 CRISPR USD 3,000k (EUR 2,524k)* 929 697 Genmab USD 10,000k (EUR 8,937k)* 3,575 2,383 Total ​ 107,308 92,571 * Translated at the currency exchange rate prevailing on the transaction date. ​ ​ ​ ​ ​ ​ ​ ​ ​ ​ ​ Revenue recognized from ​ ​ upfront and milestones payments ​ ​ for three months ended ​ for nine months ended ​ ​ September 30, ​ September 30, Customer ​ 2022 2023 2022 2023 ​ (EUR k) (EUR k) (EUR k) (EUR k) GSK 7,936 5,816 38,705 13,313 CRISPR 77 77 232 232 Genmab 447 298 1,341 1,192 Total 8,461 6,192 40,278 14,737 ​ Contract balances: ​ ​ ​ ​ ​ ​ ​ December 31, September 30, ​ ​ 2022 ​ 2023 ​ ​ EUR k ​ EUR k Trade receivables 6,295 10,475 Contract assets 2,707 119 Contract liabilities 107,308 92,571 ​ ​ ​ 3.2 Cost of sales The cost of sales consists of the following: ​ ​ ​ ​ ​ ​ ​ ​ ​ ​ ​ Three months ended September 30, ​ Nine months ended September 30, ​ ​ 2022 2023 2022 2023 ​ ​ EUR k ​ EUR k ​ EUR k ​ EUR k Personnel (5,207) ​ (9,178) ​ (19,076) ​ (26,737) Materials (12,079) ​ (7,919) ​ (48,962) ​ (20,550) Third-party services (4,513) ​ (4,989) ​ (24,030) ​ (16,827) Maintenance and lease (329) ​ (688) ​ (1,479) ​ (1,802) Amortization and depreciation (1,432) ​ (1,052) ​ (9,757) ​ (3,271) Other (519) ​ (455) ​ (688) ​ (1,582) Total (24,079) ​ (24,281) ​ (103,992) ​ (70,770) ​ ​ For the nine months ended September 30, 2023, cost of sales decreased in comparison to corresponding period in 2022. This decline was primarily attributable to higher material costs in the prior year, which were driven by write-offs of raw materials originally procured for the manufacturing of products intended to be sold to GSK. However, these raw materials were no longer expected to be sold to them. Personnel expenses increased mainly due to increased workforce in the manufacturing organization. 3.3 Selling and distribution expenses Selling and distribution expenses consist of the following: ​ ​ ​ ​ ​ ​ ​ ​ ​ ​ Three months ended September 30, ​ Nine months ended September 30, ​ ​ 2022 2023 2022 2023 ​ ​ EUR k ​ EUR k ​ EUR k ​ EUR k Personnel (906) ​ (782) ​ (1,467) ​ (2,812) Amortization and depreciation (5) ​ (12) ​ (38) ​ (18) Other (94) ​ (145) ​ (320) ​ (342) Total (1,006) ​ (940) ​ (1,825) ​ (3,172) ​ ​ 3.4 Research and development expenses R&amp;D expenses consists of the following: ​ ​ ​ ​ ​ ​ ​ ​ ​ ​ ​ Three months ended September 30, Nine months ended September 30, ​ ​ 2022 2023 2022 2023 ​ ​ EUR k ​ EUR k EUR k ​ EUR k Materials (6,200) ​ (3,783) ​ (29,618) ​ (12,999) Personnel (9,478) ​ (11,765) ​ (24,326) ​ (35,335) Amortization and depreciation (1,746) ​ (1,817) ​ (3,866) ​ (5,325) Patents and fees to register a legal right (1,182) ​ (2,002) ​ (2,536) ​ (4,049) Third-party services 7,472 ​ (5,813) ​ 28,525 ​ (17,586) Maintenance and lease (325) ​ (1,667) ​ (789) ​ (5,260) Other (1,053) ​ (399) ​ (2,324) ​ (1,809) Total (12,512) ​ (27,245) ​ (34,934) ​ (82,363) ​ During the nine months ended September 30, 2023, research and development expenses increased in comparison to the same period of 2022, as the prior year period was largely impacted by the reversal of provision for onerous contracts in the amount of EUR 36,769k as a result of more participants leaving the clinical trials, prior to completion, than originally estimated and of renegotiations of contracts with CROs. Additionally in 2022, GSK took over the Group’s committed capacity at Novartis (see Note 3.6 for additional information) which resulted in a reduction in the estimated contract termination provisions in the amount of EUR 25,059k. The net effect of these two events resulted in an overall gain within the Third-party services category. Personnel expenses increased mainly due to increased workforce and the acquisition of Frame Pharmaceuticals. Additionally, share-based payment expense was higher compared to prior year period (refer to Note 5 for further details). As of September 30, 2023, the Group had no development expenditures which met the requirements for capitalization and thus none have been capitalized. 3.5 General and administrative expenses General and administrative expenses consist of the following: ​ ​ ​ ​ ​ ​ ​ ​ ​ ​ ​ ​ Three months ended September 30, ​ Nine months ended September 30, ​ ​ 2022 2023 2022 2023 ​ EUR k EUR k ​ EUR k ​ EUR k Personnel (9,000) ​ (6,728) ​ (27,971) ​ (22,470) Maintenance and lease (1,910) ​ (297) ​ (4,614) ​ (3,212) Third-party services (6,810) ​ (6,507) ​ (19,607) ​ (19,380) Legal and other professional services (1,895) ​ (1,336) ​ (7,215) ​ (7,410) Amortization and depreciation (3,354) ​ (3,223) ​ (9,444) ​ (9,294) Other (3,372) ​ (483) ​ (9,168) ​ (2,341) Total (26,341) ​ (18,574) ​ (78,019) ​ (64,106) ​ ​ Personnel expenses decreased due to lower workforce in the corporate service functions. Others include mainly expenses for D&amp;O insurance and allocations. 3.6 Other operating income ​ ​ ​ ​ ​ ​ ​ ​ ​ ​ ​ ​ Three months ended September 30, Nine months ended September 30, ​ ​ 2022 2023 2022 2023 ​ EUR k EUR k EUR k ​ EUR k Compensation for CMO/Material transfer ​ 418 ​ 89 ​ 34,379 ​ 1,891 Reimbursement Claim ​ — ​ — ​ 610 ​ — Sale of equipment ​ — ​ 477 ​ 310 ​ 961 Grants and other cost reimbursements from government agencies and similar bodies ​ 273 ​ 274 ​ 377 ​ 514 Other 3 ​ 77 ​ 225 ​ 999 Total 694 ​ 917 ​ 35,901 ​ 4,365 ​ In March 2022, CureVac AG and GlaxoSmithKline Biologicals SA amended and restated the 2020 GSK agreement and the GSK COVID Agreement in connection with GSK entering into a direct agreement with Novartis for use of Novartis as a CMO at the same time as CureVac exits its CMO agreement with Novartis. Additionally, under the restated agreement, CureVac is entitled to further compensation by GSK. The compensations mainly consist of a consideration for set-up activities undertaken by CureVac (EUR 20,500k) and for reimbursement of prepayments (EUR 12,000k), which were recognized in other operating income in the nine months ended September 30, 2022. As an additional result of this agreement, certain reserved capacity at Novartis was also taken over from the Group by GSK, which resulted in the reversal of provisions of EUR 25,059k which had been recognized as of December 31, 2021, and the recognition of a corresponding gain in research and development expenses in the nine months ended September 30, 2022 (see Note 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9 Months Ended</t>
        </is>
      </c>
    </row>
    <row r="2">
      <c r="B2" s="2" t="inlineStr">
        <is>
          <t>Sep. 30, 2023</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September 30, 2023,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In September 2021, the Company entered into a sales agreement, the Open Sale Agreement, with Jefferies LLC and SVB Leerink LLC, as sales agents, to establish an at-the-market (ATM) offering program, pursuant to which it may sell, from time to time, ordinary shares for aggregate gross proceeds of up to USD 600.0 million. In the first quarter of 2023, 1,748,218 shares were issued under the ATM program, raising USD 17.5 million in net proceeds; related offering expenses were recorded against the proceeds in equity. Following these issuances, the remaining value authorized for sale under the at-the-market program amounts to $497.5 million. In February 2023, the Group completed a follow-on public offering whereby it sold 27,027,028 common shares at a price of USD 9.25 per share. The aggregate proceeds, net of underwriting discounts, received by the Group from these transactions were EUR 219,832k. Additional offering costs for legal, accounting, printing and registration fees of EUR 14,580k were recognized as reduction to capital reserve against the proceeds from the offering. The number of shares issued and outstanding developed as follows: ​ ​ ​ ​ Common shares issued and outstanding at December 31, 2022 194,997,091 At-the-market offering program issuances ​ 1,748,218 Share issuances as part of the public offering ​ 27,027,028 Share issuances for exercises between Jan to Mar 2023 ​ 112,089 Treasury shares ​ (32,913) Common shares issued and outstanding at March 31, 2023 ​ 223,851,513 Share issuances for exercises between Apr to Jun 2023 ​ 41,524 Treasury shares ​ (9,953) Common shares issued and outstanding at June 30, 2023 ​ 223,883,084 Share issuances for exercises between Jul to Sep 2023 ​ 40,624 Common shares issued and outstanding at September 30, 2023 ​ 223,923,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39Z</dcterms:created>
  <dcterms:modified xmlns:dcterms="http://purl.org/dc/terms/" xmlns:xsi="http://www.w3.org/2001/XMLSchema-instance" xsi:type="dcterms:W3CDTF">2023-11-14T21:15:39Z</dcterms:modified>
</cp:coreProperties>
</file>